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Shareholders' Deficit - Additio"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6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Entity Registrant Name</t>
        </is>
      </c>
      <c r="B5" s="4" t="inlineStr">
        <is>
          <t>Far Peak Acquisition Corporation</t>
        </is>
      </c>
    </row>
    <row r="6">
      <c r="A6" s="4" t="inlineStr">
        <is>
          <t>Amendment Flag</t>
        </is>
      </c>
      <c r="B6" s="4" t="inlineStr">
        <is>
          <t>false</t>
        </is>
      </c>
    </row>
    <row r="7">
      <c r="A7" s="4" t="inlineStr">
        <is>
          <t>Entity Central Index Key</t>
        </is>
      </c>
      <c r="B7" s="4" t="inlineStr">
        <is>
          <t>0001829426</t>
        </is>
      </c>
    </row>
    <row r="8">
      <c r="A8" s="4" t="inlineStr">
        <is>
          <t>Document Fiscal Year Focus</t>
        </is>
      </c>
      <c r="B8" s="4" t="inlineStr">
        <is>
          <t>2022</t>
        </is>
      </c>
    </row>
    <row r="9">
      <c r="A9" s="4" t="inlineStr">
        <is>
          <t>Document Quarterly Report</t>
        </is>
      </c>
      <c r="B9" s="4" t="inlineStr">
        <is>
          <t>true</t>
        </is>
      </c>
    </row>
    <row r="10">
      <c r="A10" s="4" t="inlineStr">
        <is>
          <t>Document Period End Date</t>
        </is>
      </c>
      <c r="B10" s="4" t="inlineStr">
        <is>
          <t>Mar. 31,
		2022</t>
        </is>
      </c>
    </row>
    <row r="11">
      <c r="A11" s="4" t="inlineStr">
        <is>
          <t>Current Fiscal Year End Date</t>
        </is>
      </c>
      <c r="B11" s="4" t="inlineStr">
        <is>
          <t>--09-30</t>
        </is>
      </c>
    </row>
    <row r="12">
      <c r="A12" s="4" t="inlineStr">
        <is>
          <t>Document Fiscal Period Focus</t>
        </is>
      </c>
      <c r="B12" s="4" t="inlineStr">
        <is>
          <t>Q2</t>
        </is>
      </c>
    </row>
    <row r="13">
      <c r="A13" s="4" t="inlineStr">
        <is>
          <t>Document Transition Report</t>
        </is>
      </c>
      <c r="B13" s="4" t="inlineStr">
        <is>
          <t>false</t>
        </is>
      </c>
    </row>
    <row r="14">
      <c r="A14" s="4" t="inlineStr">
        <is>
          <t>Entity Incorporation, State or Country Code</t>
        </is>
      </c>
      <c r="B14" s="4" t="inlineStr">
        <is>
          <t>E9</t>
        </is>
      </c>
    </row>
    <row r="15">
      <c r="A15" s="4" t="inlineStr">
        <is>
          <t>Entity Address, State or Province</t>
        </is>
      </c>
      <c r="B15" s="4" t="inlineStr">
        <is>
          <t>NY</t>
        </is>
      </c>
    </row>
    <row r="16">
      <c r="A16" s="4" t="inlineStr">
        <is>
          <t>Title of 12(b) Security</t>
        </is>
      </c>
      <c r="B16" s="4" t="inlineStr">
        <is>
          <t>Class A ordinary shares</t>
        </is>
      </c>
    </row>
    <row r="17">
      <c r="A17" s="4" t="inlineStr">
        <is>
          <t>Trading Symbol</t>
        </is>
      </c>
      <c r="B17" s="4" t="inlineStr">
        <is>
          <t>FPAC</t>
        </is>
      </c>
    </row>
    <row r="18">
      <c r="A18" s="4" t="inlineStr">
        <is>
          <t>Security Exchange Name</t>
        </is>
      </c>
      <c r="B18" s="4" t="inlineStr">
        <is>
          <t>NYSE</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File Number</t>
        </is>
      </c>
      <c r="B26" s="4" t="inlineStr">
        <is>
          <t>001-39749</t>
        </is>
      </c>
    </row>
    <row r="27">
      <c r="A27" s="4" t="inlineStr">
        <is>
          <t>Entity Tax Identification Number</t>
        </is>
      </c>
      <c r="B27" s="4" t="inlineStr">
        <is>
          <t>00-0000000</t>
        </is>
      </c>
    </row>
    <row r="28">
      <c r="A28" s="4" t="inlineStr">
        <is>
          <t>Entity Address, Address Line One</t>
        </is>
      </c>
      <c r="B28" s="4" t="inlineStr">
        <is>
          <t>511 6th Ave #7342</t>
        </is>
      </c>
    </row>
    <row r="29">
      <c r="A29" s="4" t="inlineStr">
        <is>
          <t>Entity Address, City or Town</t>
        </is>
      </c>
      <c r="B29" s="4" t="inlineStr">
        <is>
          <t>New York</t>
        </is>
      </c>
    </row>
    <row r="30">
      <c r="A30" s="4" t="inlineStr">
        <is>
          <t>Entity Address, Postal Zip Code</t>
        </is>
      </c>
      <c r="B30" s="4" t="inlineStr">
        <is>
          <t>10011</t>
        </is>
      </c>
    </row>
    <row r="31">
      <c r="A31" s="4" t="inlineStr">
        <is>
          <t>City Area Code</t>
        </is>
      </c>
      <c r="B31" s="4" t="inlineStr">
        <is>
          <t>917</t>
        </is>
      </c>
    </row>
    <row r="32">
      <c r="A32" s="4" t="inlineStr">
        <is>
          <t>Local Phone Number</t>
        </is>
      </c>
      <c r="B32" s="4" t="inlineStr">
        <is>
          <t>737-1541</t>
        </is>
      </c>
    </row>
    <row r="33">
      <c r="A33" s="4" t="inlineStr">
        <is>
          <t>Capital Units [Member]</t>
        </is>
      </c>
    </row>
    <row r="34">
      <c r="A34" s="3" t="inlineStr">
        <is>
          <t>Document Information [Line Items]</t>
        </is>
      </c>
    </row>
    <row r="35">
      <c r="A35" s="4" t="inlineStr">
        <is>
          <t>Title of 12(b) Security</t>
        </is>
      </c>
      <c r="B35" s="4" t="inlineStr">
        <is>
          <t>Units, each consisting of one Class A ordinary share, $0.0001 par value, and one-third of one redeemable warrant</t>
        </is>
      </c>
    </row>
    <row r="36">
      <c r="A36" s="4" t="inlineStr">
        <is>
          <t>Trading Symbol</t>
        </is>
      </c>
      <c r="B36" s="4" t="inlineStr">
        <is>
          <t>FPAC.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exercisable for one Class A ordinary share at an exercise price of $11.50</t>
        </is>
      </c>
    </row>
    <row r="41">
      <c r="A41" s="4" t="inlineStr">
        <is>
          <t>Trading Symbol</t>
        </is>
      </c>
      <c r="B41" s="4" t="inlineStr">
        <is>
          <t>FPAC.W</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60000000</v>
      </c>
    </row>
    <row r="46">
      <c r="A46" s="4" t="inlineStr">
        <is>
          <t>Common Class B [Member]</t>
        </is>
      </c>
    </row>
    <row r="47">
      <c r="A47" s="3" t="inlineStr">
        <is>
          <t>Document Information [Line Items]</t>
        </is>
      </c>
    </row>
    <row r="48">
      <c r="A48" s="4" t="inlineStr">
        <is>
          <t>Entity Common Stock, Shares Outstanding</t>
        </is>
      </c>
      <c r="C48" s="5" t="n">
        <v>9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Mar. 31, 2022</t>
        </is>
      </c>
    </row>
    <row r="3">
      <c r="A3" s="3" t="inlineStr">
        <is>
          <t>Warrants and Rights Note Disclosure [Abstract]</t>
        </is>
      </c>
    </row>
    <row r="4">
      <c r="A4" s="4" t="inlineStr">
        <is>
          <t>Private Placement</t>
        </is>
      </c>
      <c r="B4" s="4" t="inlineStr">
        <is>
          <t xml:space="preserve">Note 4-Private Simultaneously with the closing of the Initial Public Offering, the Company consummated the Private Placement of 7,000,000 Private Placement Warrants, at a price of $1.50 per Private Placement Warrant with the Sponsor and the Anchor Investor, generating gross proceeds of $10.5 million. In January 2022 and March 2022, pursuant to commitments made at the time of the Initial Public Offering, the Company completed the sale of an additional 133,332 Private Placement Warrants at $1.50 per warrant for aggregate gross proceeds of approximately $200,000. Each Private Placement Warrant is exercisable to purchase one Class A ordinary share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Note 5-Related Founder Shares On October 21, 2020, the Sponsor paid $25,000 to cover certain offering costs of the Company in consideration for 9,750,000 Class B ordinary shares (the “Founder Shares”). The Sponsor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October 21, 2020, the Company issued an unsecured promissory note (the “Promissory Note”) to the Sponsor, pursuant to which the Company could borrow up to an aggregate principal amount of $300,000. The Promissory Note was non-interest under the Promissory Note and repaid the Promissory Note in full on December 7, 2020. Subsequent to repayment, the facility is no longer available to the Company.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ill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dditionally, the Sponsor and the Anchor Investor have agreed to provide to the Company an aggregate of $1,000,000 of proceeds from the purchase of additional private placement warrants, at $1.50 per warrant, split between them pro r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Commitments Risks and Uncertainties Management is continuing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rights agreement signed on the effective date of the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Underwriting Agreement The underwriters were entitled to a cash underwriting discount of approximately $0.14 per Unit, or $7.5 million in the aggregate, paid upon the closing of the Initial Public Offering. In addition, the underwriters will be entitled to a deferred fee of approximately $0.2807 per Unit, or approximately $15.4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with legal counsel to obtain legal advisory services, related to the Company’s Initial Public Offering, pursuant to which the legal counsel agreed to defer their fees (“deferred legal fees”). The deferred fee will become payable solely in the event that the Company completes a Business Combination, subject to the terms of the engagement letter. On December 7, 2020, the Company recorded deferred legal fees of $400,000 in connection with legal services received for its Initial Public Offering in the accompanying condensed balance sheets. Lease Agreement On January 12, 2021, the Company executed a lease agreement with an affiliate of the Sponsor, subleasing office approximately 2,300 square feet space in New York, New York. The lease calls for monthly minimum lease payments of $12,500 during the term of the sublease, which ended on January 30, 2022. On July 27, 2021, the Company amended the lease agreement to a lease payment of $37,500 during the term of the sublease, which end ed . For the three months ended March 31, 2022 and 2021, the Company incurred $0 and $37,500, respectively, in rental lease expenses . For the six months ended March 31, 2022 and 2021, the Company incurred approximately $37,500 in rental lease expenses. Litigation From time to time, the Company may be subject to legal proceedings and claims that arise in the search for a potential target business; however, the Company is not aware of any pending or threatened litigation that it believes is reasonably likely to have a material adverse effect on its results of operations, financial position,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Mar. 31, 2022</t>
        </is>
      </c>
    </row>
    <row r="3">
      <c r="A3" s="3" t="inlineStr">
        <is>
          <t>Derivative Instruments and Hedging Activities Disclosure [Abstract]</t>
        </is>
      </c>
    </row>
    <row r="4">
      <c r="A4" s="4" t="inlineStr">
        <is>
          <t>Derivative Warrant Liabilities</t>
        </is>
      </c>
      <c r="B4" s="4" t="inlineStr">
        <is>
          <t>Note 7-Derivative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 -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Anchor Invest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Mar. 31, 2022</t>
        </is>
      </c>
    </row>
    <row r="3">
      <c r="A3" s="3" t="inlineStr">
        <is>
          <t>Temporary Equity Disclosure [Abstract]</t>
        </is>
      </c>
    </row>
    <row r="4">
      <c r="A4" s="4" t="inlineStr">
        <is>
          <t>Temporary Equity Disclosure</t>
        </is>
      </c>
      <c r="B4" s="4" t="inlineStr">
        <is>
          <t>Note 8-Class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March 31, 2022 and September 30, 2021, there were no Class A ordinary shares outstanding, all 60,000,000 shares were all subject to possible redemption and are classified outside of permanent equity in the condensed balance sheets. The Class A ordinary shares subject to possible redemption reflected on the condensed balance sheets are reconciled on the following table:
Gross proceeds from Initial Public Offering $ 600,000,000
Less:
Fair value of Public Warrants at issuance (40,000,000 )
Offering costs allocated to Class A ordinary shares subject to possible redemption (22,036,645 )
Plus:
Accretion on Class A ordinary shares subject to possible redemption amount 62,036,645
Class A ordinary shares subject to possible redemption $ 6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Mar. 31, 2022</t>
        </is>
      </c>
    </row>
    <row r="3">
      <c r="A3" s="3" t="inlineStr">
        <is>
          <t>Equity [Abstract]</t>
        </is>
      </c>
    </row>
    <row r="4">
      <c r="A4" s="4" t="inlineStr">
        <is>
          <t>Shareholders' Deficit</t>
        </is>
      </c>
      <c r="B4" s="4" t="inlineStr">
        <is>
          <t>Note 9-Shareholders’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on a share-for-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Note 10 – Fair Value Measurements The following table presents information about the Company’s financial assets and liabilities that are measured at fair value on a recurring basis as of March 31, 2022 and September 30, 2021 by level within the fair value hierarchy: MARCH 31, 2022
Description Quoted Prices Significant Significant
Assets:
Investments held in Trust Account-money market fund $ 600,229,415 $ — $ —
Liabilities:
Derivative warrant liabilities-Public warrants $ 32,600,000 $ — $ —
Derivative warrant liabilities-Private warrants $ — $ 11,627,328 $ — SEPTEMBER 30, 2021
Description Quoted Prices Significant Significant
Assets:
Investments held in Trust Account-money market fund $ 600,209,262 $ — $ —
Liabilities:
Derivative warrant liabilities-Public warrants $ 34,600,000 $ — $ —
Derivative warrant liabilities-Private warrants $ — $ 12,110,000 $ — Transfers to/from Levels 1, 2, and 3 are recognized at the beginning of the reporting period. The estimated fair value of Public Warrants was transferred from a Level 3 fair value measurement to a Level 1 measurement in January 2021, when the Public Warrants were separately listed and traded. The estimated fair value of the Private Warrants was transferred from a Level 3 measurement to a Level 2 fair value measurement in January 2021, as the transfer of Private Placement Warrants to anyone who is not a permitted transferee would result in the Private Placement Warrants having substantially the same terms as the Public Warrants. There were Level 1 instruments include investments in mutual funds invested in government securities. The Company uses inputs such as actual trade data, quoted market prices from dealers or brokers, and other similar sources to determine the fair value of its investments. The fair value of the Private Placement Warrants were initially and subsequently (each measurement date) measured using a Binomial Lattice simulation model. The fair value of Public Warrants issued in connection with the Initial Public Offering are measured based on the listed market price of such warrants, a Level 1 measurement. For the three months ended March 31, 2022 and 2021, the Company recognized a non-operating non-operating The fair value of the Public and Private Placement Warrants were initially measured using a Binomial Lattice simulation model. Inherent in a Binomial Lattice simulation are assumptions related to expected stock-price volatility, expected life, risk-free interest rate and dividend yield. The Company estimated the volatility of its warrants for Class A ordinary shares based on implied volatility from the Company’s traded warrants and from historical volatility of select peer company’s ordinary shares that matches the expected remaining life of the warrants. The risk-free interest rate was based on the U.S. Treasury zero-coup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Note 11 – Subsequent Events The Company evaluated subsequent events and transactions that occurred up to the date the unaudited condensed financial statements were issued. Other than as described below, the Company did not identify any subsequent events that would have required adjustment or disclosure in the unaudited condensed financial statements. On May 6 On May 13, 2022, pursuant to commitments made at the time of the Initial Public Offering, the Company completed the sale of an additional See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Use of Estimates</t>
        </is>
      </c>
      <c r="B4"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oes not have any cash equivalents as of March 31, 2022 and September 30, 2021. </t>
        </is>
      </c>
    </row>
    <row r="6">
      <c r="A6" s="4" t="inlineStr">
        <is>
          <t>Concentrations of Credit Risk</t>
        </is>
      </c>
      <c r="B6" s="4" t="inlineStr">
        <is>
          <t xml:space="preserve">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limit of $250,000, and investments held in the Trust Account. At March 31, 2022 and September 30, 2021,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5 days or less.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except for derivative warrant liabilities (Note 10). </t>
        </is>
      </c>
    </row>
    <row r="9">
      <c r="A9" s="4" t="inlineStr">
        <is>
          <t>Fair Value Measurements</t>
        </is>
      </c>
      <c r="B9" s="4" t="inlineStr">
        <is>
          <t xml:space="preserve">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Offering Costs Associated with the Initial Public Offering</t>
        </is>
      </c>
      <c r="B10" s="4" t="inlineStr">
        <is>
          <t>Offering Costs Associated with the Initial Public Offering Deferred offering costs consisted of legal, accounting, underwriting fees and other costs incurred that were directly related to the Initial Public Offering and that were charged to shareholders’ equity upon the completion of the Initial Public Offering on December 7, 2020.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ordinary share purchase warrants, to determine if such instruments are derivatives or contain features that qualify as embedded derivatives, pursuant to ASC 480 and ASC 815-15. re-assessed The Public Warrants and the Private Placement Warrants are recognized as derivative liabilities in accordance with ASC 815-40. re-measurement</t>
        </is>
      </c>
    </row>
    <row r="12">
      <c r="A12" s="4" t="inlineStr">
        <is>
          <t>Class A Ordinary Shares Subject to Possible Redemption</t>
        </is>
      </c>
      <c r="B12" s="4" t="inlineStr">
        <is>
          <t xml:space="preserv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60,0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t>
        </is>
      </c>
    </row>
    <row r="13">
      <c r="A13" s="4" t="inlineStr">
        <is>
          <t>Net Income ( Loss) Per Ordinary Share</t>
        </is>
      </c>
      <c r="B1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27,133,332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2 and 2021, for the six months ended March 31, 2022 and for the period from October 19, 2020 (inception) through March 31, 2021. Accretion associated with the redeemable Class A ordinary shares is excluded from earnings per share as the redemption value approximates fair value. The following table reflects the calculation of basic and diluted net income (loss) per share of ordinary share:
For the Three Months Ended March 31, 2022 For the Three Months Ended March 31, 2021
Class A Class B Class A Class B
Basic and diluted net income per ordinary share:
Numerator:
Allocation of net income $ 7,864,419 $ 1,277,968 $ 20,375,971 $ 3,311,095
Denominator:
Basic and diluted weighted average ordinary shares outstanding 60,000,000 9,750,000 60,000,000 9,750,000
Basic and diluted net income per ordinary share $ 0.13 $ 0.13 $ 0.34 $ 0.34
For the Six Months Ended March 31, 2022 For the Period From October 19, 2020
Class A Class B Class A Class B
Basic and diluted net income (loss) per ordinary share:
Numerator:
Allocation of net income (loss) - basic $ (196,040 ) $ (31,856 ) $ 14,470,257 $ 3,346,379
Allocation of net income (loss) - diluted $ (196,040 ) $ (31,856 ) $ 15,326,138 $ 2,490,498
Denominator:
Basic weighted average ordinary shares outstanding 60,000,000 9,750,000 42,160,494 9,750,000
Diluted weighted average ordinary shares outstanding 60,000,000 9,750,000 60,000,000 9,750,000
Basic net income (loss) per ordinary share $ (0.00 ) $ (0.00 ) $ 0.34 $ 0.34
Diluted net income (loss) per ordinary share $ (0.00 ) $ (0.00 ) $ 0.26 $ 0.26</t>
        </is>
      </c>
    </row>
    <row r="14">
      <c r="A14" s="4" t="inlineStr">
        <is>
          <t>Income Taxes</t>
        </is>
      </c>
      <c r="B14"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 In August 2020, the FASB issued Accounting Standards Update (“ASU”) No. 2020-06, 470-20) 815-40): 2020-06”), 2020-06 Recently Issued Accounting Standards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ummary of Basic and Diluted Net Income Per Share</t>
        </is>
      </c>
      <c r="B4" s="4" t="inlineStr">
        <is>
          <t>For the Three Months Ended March 31, 2022 For the Three Months Ended March 31, 2021
Class A Class B Class A Class B
Basic and diluted net income per ordinary share:
Numerator:
Allocation of net income $ 7,864,419 $ 1,277,968 $ 20,375,971 $ 3,311,095
Denominator:
Basic and diluted weighted average ordinary shares outstanding 60,000,000 9,750,000 60,000,000 9,750,000
Basic and diluted net income per ordinary share $ 0.13 $ 0.13 $ 0.34 $ 0.34
For the Six Months Ended March 31, 2022 For the Period From October 19, 2020
Class A Class B Class A Class B
Basic and diluted net income (loss) per ordinary share:
Numerator:
Allocation of net income (loss) - basic $ (196,040 ) $ (31,856 ) $ 14,470,257 $ 3,346,379
Allocation of net income (loss) - diluted $ (196,040 ) $ (31,856 ) $ 15,326,138 $ 2,490,498
Denominator:
Basic weighted average ordinary shares outstanding 60,000,000 9,750,000 42,160,494 9,750,000
Diluted weighted average ordinary shares outstanding 60,000,000 9,750,000 60,000,000 9,750,000
Basic net income (loss) per ordinary share $ (0.00 ) $ (0.00 ) $ 0.34 $ 0.34
Diluted net income (loss) per ordinary share $ (0.00 ) $ (0.00 ) $ 0.26 $ 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Sep. 30, 2021</t>
        </is>
      </c>
    </row>
    <row r="2">
      <c r="A2" s="3" t="inlineStr">
        <is>
          <t>Current assets:</t>
        </is>
      </c>
    </row>
    <row r="3">
      <c r="A3" s="4" t="inlineStr">
        <is>
          <t>Cash</t>
        </is>
      </c>
      <c r="B3" s="6" t="n">
        <v>29573</v>
      </c>
      <c r="C3" s="6" t="n">
        <v>172454</v>
      </c>
    </row>
    <row r="4">
      <c r="A4" s="4" t="inlineStr">
        <is>
          <t>Prepaid expenses</t>
        </is>
      </c>
      <c r="B4" s="5" t="n">
        <v>399792</v>
      </c>
      <c r="C4" s="5" t="n">
        <v>642917</v>
      </c>
    </row>
    <row r="5">
      <c r="A5" s="4" t="inlineStr">
        <is>
          <t>Total current assets</t>
        </is>
      </c>
      <c r="B5" s="5" t="n">
        <v>429365</v>
      </c>
      <c r="C5" s="5" t="n">
        <v>815371</v>
      </c>
    </row>
    <row r="6">
      <c r="A6" s="4" t="inlineStr">
        <is>
          <t>Investments held in Trust Account</t>
        </is>
      </c>
      <c r="B6" s="5" t="n">
        <v>600229415</v>
      </c>
      <c r="C6" s="5" t="n">
        <v>600209262</v>
      </c>
    </row>
    <row r="7">
      <c r="A7" s="4" t="inlineStr">
        <is>
          <t>Total Assets</t>
        </is>
      </c>
      <c r="B7" s="5" t="n">
        <v>600658780</v>
      </c>
      <c r="C7" s="5" t="n">
        <v>601024633</v>
      </c>
    </row>
    <row r="8">
      <c r="A8" s="3" t="inlineStr">
        <is>
          <t>Current liabilities:</t>
        </is>
      </c>
    </row>
    <row r="9">
      <c r="A9" s="4" t="inlineStr">
        <is>
          <t>Accrued expenses</t>
        </is>
      </c>
      <c r="B9" s="5" t="n">
        <v>7355000</v>
      </c>
      <c r="C9" s="5" t="n">
        <v>5155500</v>
      </c>
    </row>
    <row r="10">
      <c r="A10" s="4" t="inlineStr">
        <is>
          <t>Accounts payable</t>
        </is>
      </c>
      <c r="B10" s="5" t="n">
        <v>156688</v>
      </c>
      <c r="C10" s="5" t="n">
        <v>29474</v>
      </c>
    </row>
    <row r="11">
      <c r="A11" s="4" t="inlineStr">
        <is>
          <t>Total current liabilities</t>
        </is>
      </c>
      <c r="B11" s="5" t="n">
        <v>7511688</v>
      </c>
      <c r="C11" s="5" t="n">
        <v>5184974</v>
      </c>
    </row>
    <row r="12">
      <c r="A12" s="4" t="inlineStr">
        <is>
          <t>Deferred legal fees</t>
        </is>
      </c>
      <c r="B12" s="5" t="n">
        <v>400000</v>
      </c>
      <c r="C12" s="5" t="n">
        <v>400000</v>
      </c>
    </row>
    <row r="13">
      <c r="A13" s="4" t="inlineStr">
        <is>
          <t>Deferred underwriting commissions</t>
        </is>
      </c>
      <c r="B13" s="5" t="n">
        <v>15437500</v>
      </c>
      <c r="C13" s="5" t="n">
        <v>15437500</v>
      </c>
    </row>
    <row r="14">
      <c r="A14" s="4" t="inlineStr">
        <is>
          <t>Derivative warrant liabilities</t>
        </is>
      </c>
      <c r="B14" s="5" t="n">
        <v>44227328</v>
      </c>
      <c r="C14" s="5" t="n">
        <v>46710000</v>
      </c>
    </row>
    <row r="15">
      <c r="A15" s="4" t="inlineStr">
        <is>
          <t>Total liabilities</t>
        </is>
      </c>
      <c r="B15" s="5" t="n">
        <v>67576516</v>
      </c>
      <c r="C15" s="5" t="n">
        <v>67732474</v>
      </c>
    </row>
    <row r="16">
      <c r="A16" s="4" t="inlineStr">
        <is>
          <t>Commitments and Contingencies</t>
        </is>
      </c>
      <c r="B16" s="4" t="inlineStr">
        <is>
          <t xml:space="preserve"> </t>
        </is>
      </c>
      <c r="C16" s="4" t="inlineStr">
        <is>
          <t xml:space="preserve"> </t>
        </is>
      </c>
    </row>
    <row r="17">
      <c r="A17" s="4" t="inlineStr">
        <is>
          <t>Class A ordinary shares subject to possible redemption; 60,000,000 shares at $10.00 per share redemption value</t>
        </is>
      </c>
      <c r="B17" s="5" t="n">
        <v>600000000</v>
      </c>
      <c r="C17" s="5" t="n">
        <v>600000000</v>
      </c>
    </row>
    <row r="18">
      <c r="A18" s="3" t="inlineStr">
        <is>
          <t>Shareholders' Deficit</t>
        </is>
      </c>
    </row>
    <row r="19">
      <c r="A19" s="4" t="inlineStr">
        <is>
          <t>Preference shares, $0.0001 par value; 5,000,000 shares authorized; none issued or outstanding</t>
        </is>
      </c>
      <c r="B19" s="4" t="inlineStr">
        <is>
          <t xml:space="preserve"> </t>
        </is>
      </c>
      <c r="C19" s="5" t="n">
        <v>0</v>
      </c>
    </row>
    <row r="20">
      <c r="A20" s="4" t="inlineStr">
        <is>
          <t>Additional paid-in capital</t>
        </is>
      </c>
      <c r="B20" s="5" t="n">
        <v>0</v>
      </c>
      <c r="C20" s="5" t="n">
        <v>0</v>
      </c>
    </row>
    <row r="21">
      <c r="A21" s="4" t="inlineStr">
        <is>
          <t>Accumulated deficit</t>
        </is>
      </c>
      <c r="B21" s="5" t="n">
        <v>-66918711</v>
      </c>
      <c r="C21" s="5" t="n">
        <v>-66708816</v>
      </c>
    </row>
    <row r="22">
      <c r="A22" s="4" t="inlineStr">
        <is>
          <t>Total shareholders' deficit</t>
        </is>
      </c>
      <c r="B22" s="5" t="n">
        <v>-66917736</v>
      </c>
      <c r="C22" s="5" t="n">
        <v>-66707841</v>
      </c>
    </row>
    <row r="23">
      <c r="A23" s="4" t="inlineStr">
        <is>
          <t>Total Liabilities, Class A Ordinary Shares Subject to Possible Redemption and Shareholders' Deficit</t>
        </is>
      </c>
      <c r="B23" s="5" t="n">
        <v>600658780</v>
      </c>
      <c r="C23" s="5" t="n">
        <v>601024633</v>
      </c>
    </row>
    <row r="24">
      <c r="A24" s="4" t="inlineStr">
        <is>
          <t>Common Class A [Member]</t>
        </is>
      </c>
    </row>
    <row r="25">
      <c r="A25" s="3" t="inlineStr">
        <is>
          <t>Current liabilities:</t>
        </is>
      </c>
    </row>
    <row r="26">
      <c r="A26" s="4" t="inlineStr">
        <is>
          <t>Class A ordinary shares subject to possible redemption; 60,000,000 shares at $10.00 per share redemption value</t>
        </is>
      </c>
      <c r="B26" s="5" t="n">
        <v>600000000</v>
      </c>
    </row>
    <row r="27">
      <c r="A27" s="3" t="inlineStr">
        <is>
          <t>Shareholders' Deficit</t>
        </is>
      </c>
    </row>
    <row r="28">
      <c r="A28" s="4" t="inlineStr">
        <is>
          <t>Common Stock Value</t>
        </is>
      </c>
      <c r="B28" s="5" t="n">
        <v>0</v>
      </c>
      <c r="C28" s="5" t="n">
        <v>0</v>
      </c>
    </row>
    <row r="29">
      <c r="A29" s="4" t="inlineStr">
        <is>
          <t>Common Class B [Member]</t>
        </is>
      </c>
    </row>
    <row r="30">
      <c r="A30" s="3" t="inlineStr">
        <is>
          <t>Shareholders' Deficit</t>
        </is>
      </c>
    </row>
    <row r="31">
      <c r="A31" s="4" t="inlineStr">
        <is>
          <t>Common Stock Value</t>
        </is>
      </c>
      <c r="B31" s="6" t="n">
        <v>975</v>
      </c>
      <c r="C31" s="6" t="n">
        <v>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lass A Ordinary Shares Subject to Possible Redemption (Tables)</t>
        </is>
      </c>
      <c r="B1" s="2" t="inlineStr">
        <is>
          <t>6 Months Ended</t>
        </is>
      </c>
    </row>
    <row r="2">
      <c r="B2" s="2" t="inlineStr">
        <is>
          <t>Mar. 31, 2022</t>
        </is>
      </c>
    </row>
    <row r="3">
      <c r="A3" s="3" t="inlineStr">
        <is>
          <t>Temporary Equity Disclosure [Abstract]</t>
        </is>
      </c>
    </row>
    <row r="4">
      <c r="A4" s="4" t="inlineStr">
        <is>
          <t>Summary Of Reconciliation Of Ordinary Shares Subject To Possible Redemption</t>
        </is>
      </c>
      <c r="B4" s="4" t="inlineStr">
        <is>
          <t>The Class A ordinary shares subject to possible redemption reflected on the condensed balance sheets are reconciled on the following table:
Gross proceeds from Initial Public Offering $ 600,000,000
Less:
Fair value of Public Warrants at issuance (40,000,000 )
Offering costs allocated to Class A ordinary shares subject to possible redemption (22,036,645 )
Plus:
Accretion on Class A ordinary shares subject to possible redemption amount 62,036,645
Class A ordinary shares subject to possible redemption $ 60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ummary of Fair Value Measurements, Recurring and Nonrecurring</t>
        </is>
      </c>
      <c r="B4" s="4" t="inlineStr">
        <is>
          <t xml:space="preserve">The following table presents information about the Company’s financial assets and liabilities that are measured at fair value on a recurring basis as of March 31, 2022 and September 30, 2021 by level within the fair value hierarchy: MARCH 31, 2022
Description Quoted Prices Significant Significant
Assets:
Investments held in Trust Account-money market fund $ 600,229,415 $ — $ —
Liabilities:
Derivative warrant liabilities-Public warrants $ 32,600,000 $ — $ —
Derivative warrant liabilities-Private warrants $ — $ 11,627,328 $ — SEPTEMBER 30, 2021
Description Quoted Prices Significant Significant
Assets:
Investments held in Trust Account-money market fund $ 600,209,262 $ — $ —
Liabilities:
Derivative warrant liabilities-Public warrants $ 34,600,000 $ — $ —
Derivative warrant liabilities-Private warrants $ — $ 12,110,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Description of Organization, Business Operations and Basis of Presentation - Additional Information (Detail) - USD ($)</t>
        </is>
      </c>
      <c r="B1" s="2" t="inlineStr">
        <is>
          <t>Jan. 01, 2022</t>
        </is>
      </c>
      <c r="C1" s="2" t="inlineStr">
        <is>
          <t>Dec. 21, 2020</t>
        </is>
      </c>
      <c r="D1" s="2" t="inlineStr">
        <is>
          <t>Dec. 07, 2020</t>
        </is>
      </c>
      <c r="E1" s="2" t="inlineStr">
        <is>
          <t>Oct. 21, 2020</t>
        </is>
      </c>
      <c r="F1" s="2" t="inlineStr">
        <is>
          <t>Dec. 31, 2020</t>
        </is>
      </c>
      <c r="G1" s="2" t="inlineStr">
        <is>
          <t>Mar. 31, 2021</t>
        </is>
      </c>
      <c r="H1" s="2" t="inlineStr">
        <is>
          <t>Mar. 31, 2022</t>
        </is>
      </c>
      <c r="I1" s="2" t="inlineStr">
        <is>
          <t>Dec. 31, 2021</t>
        </is>
      </c>
      <c r="J1" s="2" t="inlineStr">
        <is>
          <t>Sep. 30, 2021</t>
        </is>
      </c>
      <c r="K1" s="2" t="inlineStr">
        <is>
          <t>Jul. 08, 2021</t>
        </is>
      </c>
    </row>
    <row r="2">
      <c r="A2" s="3" t="inlineStr">
        <is>
          <t>Nature Of Operations [Line Items]</t>
        </is>
      </c>
    </row>
    <row r="3">
      <c r="A3" s="4" t="inlineStr">
        <is>
          <t>Sale of stock issue price per share</t>
        </is>
      </c>
      <c r="I3" s="6" t="n">
        <v>10</v>
      </c>
    </row>
    <row r="4">
      <c r="A4" s="4" t="inlineStr">
        <is>
          <t>Proceeds received from initial public offering, gross</t>
        </is>
      </c>
      <c r="G4" s="6" t="n">
        <v>600000000</v>
      </c>
      <c r="H4" s="6" t="n">
        <v>0</v>
      </c>
    </row>
    <row r="5">
      <c r="A5" s="4" t="inlineStr">
        <is>
          <t>Payment of stock issuance costs net of reimbursement from underwriters</t>
        </is>
      </c>
      <c r="H5" s="5" t="n">
        <v>7500000</v>
      </c>
    </row>
    <row r="6">
      <c r="A6" s="4" t="inlineStr">
        <is>
          <t>Deferred underwriting fees payable non current</t>
        </is>
      </c>
      <c r="H6" s="5" t="n">
        <v>15437500</v>
      </c>
      <c r="J6" s="6" t="n">
        <v>15437500</v>
      </c>
    </row>
    <row r="7">
      <c r="A7" s="4" t="inlineStr">
        <is>
          <t>Deferred legal fees non current</t>
        </is>
      </c>
      <c r="D7" s="6" t="n">
        <v>400000</v>
      </c>
      <c r="H7" s="5" t="n">
        <v>400000</v>
      </c>
      <c r="J7" s="5" t="n">
        <v>400000</v>
      </c>
    </row>
    <row r="8">
      <c r="A8" s="4" t="inlineStr">
        <is>
          <t>Proceeds from issue of warrants</t>
        </is>
      </c>
      <c r="G8" s="6" t="n">
        <v>10500000</v>
      </c>
      <c r="H8" s="6" t="n">
        <v>199999</v>
      </c>
    </row>
    <row r="9">
      <c r="A9" s="4" t="inlineStr">
        <is>
          <t>Payments to acquire trust preferred investments</t>
        </is>
      </c>
      <c r="C9" s="6" t="n">
        <v>600000000</v>
      </c>
      <c r="E9" s="6" t="n">
        <v>550000000</v>
      </c>
    </row>
    <row r="10">
      <c r="A10" s="4" t="inlineStr">
        <is>
          <t>Term of restricted investments</t>
        </is>
      </c>
      <c r="F10" s="4" t="inlineStr">
        <is>
          <t>185 days</t>
        </is>
      </c>
    </row>
    <row r="11">
      <c r="A11" s="4" t="inlineStr">
        <is>
          <t>Minimum net worth to effect business combination</t>
        </is>
      </c>
      <c r="I11" s="6" t="n">
        <v>5000001</v>
      </c>
    </row>
    <row r="12">
      <c r="A12" s="4" t="inlineStr">
        <is>
          <t>Percentage of public shareholding that can be transferred without any restriction</t>
        </is>
      </c>
      <c r="H12" s="4" t="inlineStr">
        <is>
          <t>15.00%</t>
        </is>
      </c>
    </row>
    <row r="13">
      <c r="A13" s="4" t="inlineStr">
        <is>
          <t>Shares redemption obligation percentage</t>
        </is>
      </c>
      <c r="I13" s="4" t="inlineStr">
        <is>
          <t>100.00%</t>
        </is>
      </c>
    </row>
    <row r="14">
      <c r="A14" s="4" t="inlineStr">
        <is>
          <t>Expenses payable on dissolution</t>
        </is>
      </c>
      <c r="H14" s="6" t="n">
        <v>100000</v>
      </c>
    </row>
    <row r="15">
      <c r="A15" s="4" t="inlineStr">
        <is>
          <t>Cash</t>
        </is>
      </c>
      <c r="H15" s="6" t="n">
        <v>29573</v>
      </c>
      <c r="J15" s="6" t="n">
        <v>172454</v>
      </c>
    </row>
    <row r="16">
      <c r="A16" s="4" t="inlineStr">
        <is>
          <t>Stock issued during the period value for services</t>
        </is>
      </c>
      <c r="F16" s="6" t="n">
        <v>25000</v>
      </c>
    </row>
    <row r="17">
      <c r="A17" s="4" t="inlineStr">
        <is>
          <t>Common Class B [Member]</t>
        </is>
      </c>
    </row>
    <row r="18">
      <c r="A18" s="3" t="inlineStr">
        <is>
          <t>Nature Of Operations [Line Items]</t>
        </is>
      </c>
    </row>
    <row r="19">
      <c r="A19" s="4" t="inlineStr">
        <is>
          <t>Common stock shares issued</t>
        </is>
      </c>
      <c r="H19" s="5" t="n">
        <v>9750000</v>
      </c>
      <c r="J19" s="5" t="n">
        <v>9750000</v>
      </c>
    </row>
    <row r="20">
      <c r="A20" s="4" t="inlineStr">
        <is>
          <t>Common Class A [Member]</t>
        </is>
      </c>
    </row>
    <row r="21">
      <c r="A21" s="3" t="inlineStr">
        <is>
          <t>Nature Of Operations [Line Items]</t>
        </is>
      </c>
    </row>
    <row r="22">
      <c r="A22" s="4" t="inlineStr">
        <is>
          <t>Proceeds received from initial public offering, gross</t>
        </is>
      </c>
      <c r="H22" s="6" t="n">
        <v>600000000</v>
      </c>
    </row>
    <row r="23">
      <c r="A23" s="4" t="inlineStr">
        <is>
          <t>Temporary equity redemption price per share</t>
        </is>
      </c>
      <c r="H23" s="6" t="n">
        <v>10</v>
      </c>
      <c r="J23" s="6" t="n">
        <v>10</v>
      </c>
    </row>
    <row r="24">
      <c r="A24" s="4" t="inlineStr">
        <is>
          <t>Common stock shares issued</t>
        </is>
      </c>
      <c r="H24" s="5" t="n">
        <v>0</v>
      </c>
      <c r="J24" s="5" t="n">
        <v>0</v>
      </c>
    </row>
    <row r="25">
      <c r="A25" s="4" t="inlineStr">
        <is>
          <t>Share Subscription Agreement [Member] | PIPE Investor [Member]</t>
        </is>
      </c>
    </row>
    <row r="26">
      <c r="A26" s="3" t="inlineStr">
        <is>
          <t>Nature Of Operations [Line Items]</t>
        </is>
      </c>
    </row>
    <row r="27">
      <c r="A27" s="4" t="inlineStr">
        <is>
          <t>Common stock value subscribed but not issued</t>
        </is>
      </c>
      <c r="K27" s="6" t="n">
        <v>300000000</v>
      </c>
    </row>
    <row r="28">
      <c r="A28" s="4" t="inlineStr">
        <is>
          <t>Shares issued price per share</t>
        </is>
      </c>
      <c r="K28" s="6" t="n">
        <v>10</v>
      </c>
    </row>
    <row r="29">
      <c r="A29" s="4" t="inlineStr">
        <is>
          <t>Share Subscription Agreement [Member] | PIPE Investor [Member] | Pubco Class A Ordinary Shares [Member]</t>
        </is>
      </c>
    </row>
    <row r="30">
      <c r="A30" s="3" t="inlineStr">
        <is>
          <t>Nature Of Operations [Line Items]</t>
        </is>
      </c>
    </row>
    <row r="31">
      <c r="A31" s="4" t="inlineStr">
        <is>
          <t>Common stock shares subject to forfeiture</t>
        </is>
      </c>
      <c r="K31" s="5" t="n">
        <v>1950000</v>
      </c>
    </row>
    <row r="32">
      <c r="A32" s="4" t="inlineStr">
        <is>
          <t>Common stock shares subject to additional lock up restrictions</t>
        </is>
      </c>
      <c r="K32" s="5" t="n">
        <v>1950000</v>
      </c>
    </row>
    <row r="33">
      <c r="A33" s="4" t="inlineStr">
        <is>
          <t>Share Subscription Agreement [Member] | PIPE Investor [Member] | Pubco Class A Ordinary Shares [Member] | To Be Transferred To BR Investors [Member]</t>
        </is>
      </c>
    </row>
    <row r="34">
      <c r="A34" s="3" t="inlineStr">
        <is>
          <t>Nature Of Operations [Line Items]</t>
        </is>
      </c>
    </row>
    <row r="35">
      <c r="A35" s="4" t="inlineStr">
        <is>
          <t>Common stock shares subject to additional lock up restrictions</t>
        </is>
      </c>
      <c r="K35" s="5" t="n">
        <v>390000</v>
      </c>
    </row>
    <row r="36">
      <c r="A36" s="4" t="inlineStr">
        <is>
          <t>Share Subscription Agreement [Member] | PIPE Investor [Member] | Common Class A [Member]</t>
        </is>
      </c>
    </row>
    <row r="37">
      <c r="A37" s="3" t="inlineStr">
        <is>
          <t>Nature Of Operations [Line Items]</t>
        </is>
      </c>
    </row>
    <row r="38">
      <c r="A38" s="4" t="inlineStr">
        <is>
          <t>Common stock shares to be tendered for forfeiture prospectively</t>
        </is>
      </c>
      <c r="K38" s="5" t="n">
        <v>15000000</v>
      </c>
    </row>
    <row r="39">
      <c r="A39" s="4" t="inlineStr">
        <is>
          <t>Share Subscription Agreement [Member] | PIPE Investor [Member] | Pubco Warrants [Member]</t>
        </is>
      </c>
    </row>
    <row r="40">
      <c r="A40" s="3" t="inlineStr">
        <is>
          <t>Nature Of Operations [Line Items]</t>
        </is>
      </c>
    </row>
    <row r="41">
      <c r="A41" s="4" t="inlineStr">
        <is>
          <t>Class of warrants or rights subject to forfeiture</t>
        </is>
      </c>
      <c r="K41" s="5" t="n">
        <v>400000</v>
      </c>
    </row>
    <row r="42">
      <c r="A42" s="4" t="inlineStr">
        <is>
          <t>Share Subscription Agreement [Member] | PIPE Investor [Member] | Anchor Investor [Member]</t>
        </is>
      </c>
    </row>
    <row r="43">
      <c r="A43" s="3" t="inlineStr">
        <is>
          <t>Nature Of Operations [Line Items]</t>
        </is>
      </c>
    </row>
    <row r="44">
      <c r="A44" s="4" t="inlineStr">
        <is>
          <t>Common stock shares issued</t>
        </is>
      </c>
      <c r="K44" s="5" t="n">
        <v>7500000</v>
      </c>
    </row>
    <row r="45">
      <c r="A45" s="4" t="inlineStr">
        <is>
          <t>Common stock value issued</t>
        </is>
      </c>
      <c r="K45" s="6" t="n">
        <v>75000000</v>
      </c>
    </row>
    <row r="46">
      <c r="A46" s="4" t="inlineStr">
        <is>
          <t>Class of warrants or rights issue price per unit</t>
        </is>
      </c>
      <c r="K46" s="6" t="n">
        <v>1</v>
      </c>
    </row>
    <row r="47">
      <c r="A47" s="4" t="inlineStr">
        <is>
          <t>Class of warrants subscribed but not issued</t>
        </is>
      </c>
      <c r="K47" s="5" t="n">
        <v>3000000</v>
      </c>
    </row>
    <row r="48">
      <c r="A48" s="4" t="inlineStr">
        <is>
          <t>Black Rock Investor Side Letter Agreement [Member]</t>
        </is>
      </c>
    </row>
    <row r="49">
      <c r="A49" s="3" t="inlineStr">
        <is>
          <t>Nature Of Operations [Line Items]</t>
        </is>
      </c>
    </row>
    <row r="50">
      <c r="A50" s="4" t="inlineStr">
        <is>
          <t>Class of warrants or rights issue price per unit</t>
        </is>
      </c>
      <c r="K50" s="6" t="n">
        <v>1</v>
      </c>
    </row>
    <row r="51">
      <c r="A51" s="4" t="inlineStr">
        <is>
          <t>Common stock shares subject to forfeiture</t>
        </is>
      </c>
      <c r="K51" s="5" t="n">
        <v>100000</v>
      </c>
    </row>
    <row r="52">
      <c r="A52" s="4" t="inlineStr">
        <is>
          <t>Black Rock Investor Side Letter Agreement [Member] | Common Class B [Member]</t>
        </is>
      </c>
    </row>
    <row r="53">
      <c r="A53" s="3" t="inlineStr">
        <is>
          <t>Nature Of Operations [Line Items]</t>
        </is>
      </c>
    </row>
    <row r="54">
      <c r="A54" s="4" t="inlineStr">
        <is>
          <t>Interse transfer of shares to be made</t>
        </is>
      </c>
      <c r="K54" s="5" t="n">
        <v>1950000</v>
      </c>
    </row>
    <row r="55">
      <c r="A55" s="4" t="inlineStr">
        <is>
          <t>Black Rock Investor Side Letter Agreement [Member] | Pubco Class A Ordinary Shares [Member]</t>
        </is>
      </c>
    </row>
    <row r="56">
      <c r="A56" s="3" t="inlineStr">
        <is>
          <t>Nature Of Operations [Line Items]</t>
        </is>
      </c>
    </row>
    <row r="57">
      <c r="A57" s="4" t="inlineStr">
        <is>
          <t>Common stock shares subject to forfeiture</t>
        </is>
      </c>
      <c r="K57" s="5" t="n">
        <v>390000</v>
      </c>
    </row>
    <row r="58">
      <c r="A58" s="4" t="inlineStr">
        <is>
          <t>Common stock shares subject to additional lock up restrictions</t>
        </is>
      </c>
      <c r="K58" s="5" t="n">
        <v>390000</v>
      </c>
    </row>
    <row r="59">
      <c r="A59" s="4" t="inlineStr">
        <is>
          <t>Black Rock Investor Side Letter Agreement [Member] | Anchor Investor [Member]</t>
        </is>
      </c>
    </row>
    <row r="60">
      <c r="A60" s="3" t="inlineStr">
        <is>
          <t>Nature Of Operations [Line Items]</t>
        </is>
      </c>
    </row>
    <row r="61">
      <c r="A61" s="4" t="inlineStr">
        <is>
          <t>Interse transfer of shares to be made</t>
        </is>
      </c>
      <c r="K61" s="5" t="n">
        <v>600000</v>
      </c>
    </row>
    <row r="62">
      <c r="A62" s="4" t="inlineStr">
        <is>
          <t>Sponsor [Member]</t>
        </is>
      </c>
    </row>
    <row r="63">
      <c r="A63" s="3" t="inlineStr">
        <is>
          <t>Nature Of Operations [Line Items]</t>
        </is>
      </c>
    </row>
    <row r="64">
      <c r="A64" s="4" t="inlineStr">
        <is>
          <t>Cash</t>
        </is>
      </c>
      <c r="H64" s="6" t="n">
        <v>30000</v>
      </c>
    </row>
    <row r="65">
      <c r="A65" s="4" t="inlineStr">
        <is>
          <t>Working capital</t>
        </is>
      </c>
      <c r="H65" s="6" t="n">
        <v>7100000</v>
      </c>
    </row>
    <row r="66">
      <c r="A66" s="4" t="inlineStr">
        <is>
          <t>Stock issued during the period value for services</t>
        </is>
      </c>
      <c r="F66" s="5" t="n">
        <v>25000</v>
      </c>
    </row>
    <row r="67">
      <c r="A67" s="4" t="inlineStr">
        <is>
          <t>Proceeds from related party debt</t>
        </is>
      </c>
      <c r="F67" s="5" t="n">
        <v>195000</v>
      </c>
    </row>
    <row r="68">
      <c r="A68" s="4" t="inlineStr">
        <is>
          <t>Reimbursement from the underwriters</t>
        </is>
      </c>
      <c r="F68" s="5" t="n">
        <v>3600000</v>
      </c>
    </row>
    <row r="69">
      <c r="A69" s="4" t="inlineStr">
        <is>
          <t>Sponsor [Member] | Common Class B [Member]</t>
        </is>
      </c>
    </row>
    <row r="70">
      <c r="A70" s="3" t="inlineStr">
        <is>
          <t>Nature Of Operations [Line Items]</t>
        </is>
      </c>
    </row>
    <row r="71">
      <c r="A71" s="4" t="inlineStr">
        <is>
          <t>Stock issued during the period value for services</t>
        </is>
      </c>
      <c r="E71" s="6" t="n">
        <v>25000</v>
      </c>
    </row>
    <row r="72">
      <c r="A72" s="4" t="inlineStr">
        <is>
          <t>Minimum [Member]</t>
        </is>
      </c>
    </row>
    <row r="73">
      <c r="A73" s="3" t="inlineStr">
        <is>
          <t>Nature Of Operations [Line Items]</t>
        </is>
      </c>
    </row>
    <row r="74">
      <c r="A74" s="4" t="inlineStr">
        <is>
          <t>Percentage of the fair value of assets in trust account of the target company net of deferred underwriting commissions and taxes</t>
        </is>
      </c>
      <c r="H74" s="4" t="inlineStr">
        <is>
          <t>80.00%</t>
        </is>
      </c>
    </row>
    <row r="75">
      <c r="A75" s="4" t="inlineStr">
        <is>
          <t>Equity method investment ownership percentage</t>
        </is>
      </c>
      <c r="I75" s="4" t="inlineStr">
        <is>
          <t>50.00%</t>
        </is>
      </c>
    </row>
    <row r="76">
      <c r="A76" s="4" t="inlineStr">
        <is>
          <t>Temporary equity redemption price per share</t>
        </is>
      </c>
      <c r="I76" s="6" t="n">
        <v>10</v>
      </c>
    </row>
    <row r="77">
      <c r="A77" s="4" t="inlineStr">
        <is>
          <t>IPO [Member]</t>
        </is>
      </c>
    </row>
    <row r="78">
      <c r="A78" s="3" t="inlineStr">
        <is>
          <t>Nature Of Operations [Line Items]</t>
        </is>
      </c>
    </row>
    <row r="79">
      <c r="A79" s="4" t="inlineStr">
        <is>
          <t>Stock issued during period shares new issues</t>
        </is>
      </c>
      <c r="D79" s="5" t="n">
        <v>55000000</v>
      </c>
    </row>
    <row r="80">
      <c r="A80" s="4" t="inlineStr">
        <is>
          <t>Sale of stock issue price per share</t>
        </is>
      </c>
      <c r="D80" s="6" t="n">
        <v>10</v>
      </c>
    </row>
    <row r="81">
      <c r="A81" s="4" t="inlineStr">
        <is>
          <t>Proceeds received from initial public offering, gross</t>
        </is>
      </c>
      <c r="D81" s="6" t="n">
        <v>550000000</v>
      </c>
    </row>
    <row r="82">
      <c r="A82" s="4" t="inlineStr">
        <is>
          <t>Adjustments to additional paid in capital stock issuance costs</t>
        </is>
      </c>
      <c r="D82" s="5" t="n">
        <v>23700000</v>
      </c>
    </row>
    <row r="83">
      <c r="A83" s="4" t="inlineStr">
        <is>
          <t>Payment of stock issuance costs net of reimbursement from underwriters</t>
        </is>
      </c>
      <c r="D83" s="5" t="n">
        <v>7500000</v>
      </c>
    </row>
    <row r="84">
      <c r="A84" s="4" t="inlineStr">
        <is>
          <t>Deferred underwriting fees payable non current</t>
        </is>
      </c>
      <c r="D84" s="5" t="n">
        <v>15400000</v>
      </c>
    </row>
    <row r="85">
      <c r="A85" s="4" t="inlineStr">
        <is>
          <t>Deferred legal fees non current</t>
        </is>
      </c>
      <c r="D85" s="5" t="n">
        <v>400000</v>
      </c>
    </row>
    <row r="86">
      <c r="A86" s="4" t="inlineStr">
        <is>
          <t>Other expenses</t>
        </is>
      </c>
      <c r="D86" s="5" t="n">
        <v>4000000</v>
      </c>
    </row>
    <row r="87">
      <c r="A87" s="4" t="inlineStr">
        <is>
          <t>Reimbursement from the underwriters</t>
        </is>
      </c>
      <c r="D87" s="6" t="n">
        <v>3600000</v>
      </c>
    </row>
    <row r="88">
      <c r="A88" s="4" t="inlineStr">
        <is>
          <t>Over-Allotment Option [Member]</t>
        </is>
      </c>
    </row>
    <row r="89">
      <c r="A89" s="3" t="inlineStr">
        <is>
          <t>Nature Of Operations [Line Items]</t>
        </is>
      </c>
    </row>
    <row r="90">
      <c r="A90" s="4" t="inlineStr">
        <is>
          <t>Stock issued during period shares new issues</t>
        </is>
      </c>
      <c r="C90" s="5" t="n">
        <v>5000000</v>
      </c>
      <c r="D90" s="5" t="n">
        <v>8250000</v>
      </c>
    </row>
    <row r="91">
      <c r="A91" s="4" t="inlineStr">
        <is>
          <t>Sale of stock issue price per share</t>
        </is>
      </c>
      <c r="C91" s="6" t="n">
        <v>10</v>
      </c>
      <c r="D91" s="6" t="n">
        <v>10</v>
      </c>
    </row>
    <row r="92">
      <c r="A92" s="4" t="inlineStr">
        <is>
          <t>Proceeds received from initial public offering, gross</t>
        </is>
      </c>
      <c r="C92" s="6" t="n">
        <v>50000000</v>
      </c>
    </row>
    <row r="93">
      <c r="A93" s="4" t="inlineStr">
        <is>
          <t>Sale of stock, consideration received</t>
        </is>
      </c>
      <c r="F93" s="6" t="n">
        <v>50000000</v>
      </c>
    </row>
    <row r="94">
      <c r="A94" s="4" t="inlineStr">
        <is>
          <t>Over-Allotment Option [Member] | Maximum [Member]</t>
        </is>
      </c>
    </row>
    <row r="95">
      <c r="A95" s="3" t="inlineStr">
        <is>
          <t>Nature Of Operations [Line Items]</t>
        </is>
      </c>
    </row>
    <row r="96">
      <c r="A96" s="4" t="inlineStr">
        <is>
          <t>Stock issued during period shares new issues</t>
        </is>
      </c>
      <c r="D96" s="5" t="n">
        <v>8250000</v>
      </c>
    </row>
    <row r="97">
      <c r="A97" s="4" t="inlineStr">
        <is>
          <t>Private Placement Warrants [Member]</t>
        </is>
      </c>
    </row>
    <row r="98">
      <c r="A98" s="3" t="inlineStr">
        <is>
          <t>Nature Of Operations [Line Items]</t>
        </is>
      </c>
    </row>
    <row r="99">
      <c r="A99" s="4" t="inlineStr">
        <is>
          <t>Stock issued during period shares new issues</t>
        </is>
      </c>
      <c r="B99" s="5" t="n">
        <v>133332</v>
      </c>
      <c r="H99" s="5" t="n">
        <v>7000000</v>
      </c>
    </row>
    <row r="100">
      <c r="A100" s="4" t="inlineStr">
        <is>
          <t>Class of warrant or right price per warrant</t>
        </is>
      </c>
      <c r="B100" s="8" t="n">
        <v>1.5</v>
      </c>
      <c r="H100" s="8" t="n">
        <v>1.5</v>
      </c>
    </row>
    <row r="101">
      <c r="A101" s="4" t="inlineStr">
        <is>
          <t>Proceeds from issue of warrants</t>
        </is>
      </c>
      <c r="B101" s="6" t="n">
        <v>200000</v>
      </c>
      <c r="H101" s="6" t="n">
        <v>10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2 Months Ended</t>
        </is>
      </c>
      <c r="C1" s="2" t="inlineStr">
        <is>
          <t>5 Months Ended</t>
        </is>
      </c>
      <c r="D1" s="2" t="inlineStr">
        <is>
          <t>6 Months Ended</t>
        </is>
      </c>
    </row>
    <row r="2">
      <c r="B2" s="2" t="inlineStr">
        <is>
          <t>Dec. 31, 2020</t>
        </is>
      </c>
      <c r="C2" s="2" t="inlineStr">
        <is>
          <t>Mar. 31, 2021</t>
        </is>
      </c>
      <c r="D2" s="2" t="inlineStr">
        <is>
          <t>Mar. 31, 2022</t>
        </is>
      </c>
      <c r="E2" s="2" t="inlineStr">
        <is>
          <t>Dec. 31, 2021</t>
        </is>
      </c>
      <c r="F2" s="2" t="inlineStr">
        <is>
          <t>Sep. 30, 2021</t>
        </is>
      </c>
    </row>
    <row r="3">
      <c r="A3" s="3" t="inlineStr">
        <is>
          <t>Statement Lineitems [Line Items]</t>
        </is>
      </c>
    </row>
    <row r="4">
      <c r="A4" s="4" t="inlineStr">
        <is>
          <t>Cash equivalents</t>
        </is>
      </c>
      <c r="D4" s="6" t="n">
        <v>0</v>
      </c>
      <c r="F4" s="6" t="n">
        <v>0</v>
      </c>
    </row>
    <row r="5">
      <c r="A5" s="4" t="inlineStr">
        <is>
          <t>Cash insured with federal insurance</t>
        </is>
      </c>
      <c r="D5" s="5" t="n">
        <v>250000</v>
      </c>
      <c r="F5" s="5" t="n">
        <v>250000</v>
      </c>
    </row>
    <row r="6">
      <c r="A6" s="4" t="inlineStr">
        <is>
          <t>Potentially dilutive common shares excluded from the computation of weighted-average shares outstanding</t>
        </is>
      </c>
      <c r="C6" s="5" t="n">
        <v>27133332</v>
      </c>
    </row>
    <row r="7">
      <c r="A7" s="4" t="inlineStr">
        <is>
          <t>Unrecognised tax benefits</t>
        </is>
      </c>
      <c r="D7" s="5" t="n">
        <v>0</v>
      </c>
      <c r="F7" s="5" t="n">
        <v>0</v>
      </c>
    </row>
    <row r="8">
      <c r="A8" s="4" t="inlineStr">
        <is>
          <t>Unrecognised tax benefits interest and penalties accrued</t>
        </is>
      </c>
      <c r="D8" s="6" t="n">
        <v>0</v>
      </c>
      <c r="F8" s="6" t="n">
        <v>0</v>
      </c>
    </row>
    <row r="9">
      <c r="A9" s="4" t="inlineStr">
        <is>
          <t>Financing costs - derivative warrant liabilities</t>
        </is>
      </c>
      <c r="B9" s="6" t="n">
        <v>1700000</v>
      </c>
      <c r="C9" s="6" t="n">
        <v>1684760</v>
      </c>
    </row>
    <row r="10">
      <c r="A10" s="4" t="inlineStr">
        <is>
          <t>Offering costs allocated to temporary equity</t>
        </is>
      </c>
      <c r="B10" s="6" t="n">
        <v>22000000</v>
      </c>
    </row>
    <row r="11">
      <c r="A11" s="4" t="inlineStr">
        <is>
          <t>Common Class A [Member]</t>
        </is>
      </c>
    </row>
    <row r="12">
      <c r="A12" s="3" t="inlineStr">
        <is>
          <t>Statement Lineitems [Line Items]</t>
        </is>
      </c>
    </row>
    <row r="13">
      <c r="A13" s="4" t="inlineStr">
        <is>
          <t>Ordinary shares subject to possible redemption shares</t>
        </is>
      </c>
      <c r="D13" s="5" t="n">
        <v>60000000</v>
      </c>
      <c r="E13" s="5" t="n">
        <v>60000000</v>
      </c>
      <c r="F13" s="5" t="n">
        <v>60000000</v>
      </c>
    </row>
    <row r="14">
      <c r="A14" s="4" t="inlineStr">
        <is>
          <t>Offering costs allocated to temporary equity</t>
        </is>
      </c>
      <c r="D14" s="6" t="n">
        <v>-220366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ummary of Basic and Diluted Net Income Per Share (Detail) - USD ($)</t>
        </is>
      </c>
      <c r="B1" s="2" t="inlineStr">
        <is>
          <t>3 Months Ended</t>
        </is>
      </c>
      <c r="D1" s="2" t="inlineStr">
        <is>
          <t>5 Months Ended</t>
        </is>
      </c>
      <c r="E1" s="2" t="inlineStr">
        <is>
          <t>6 Months Ended</t>
        </is>
      </c>
    </row>
    <row r="2">
      <c r="B2" s="2" t="inlineStr">
        <is>
          <t>Mar. 31, 2022</t>
        </is>
      </c>
      <c r="C2" s="2" t="inlineStr">
        <is>
          <t>Mar. 31, 2021</t>
        </is>
      </c>
      <c r="D2" s="2" t="inlineStr">
        <is>
          <t>Mar. 31, 2021</t>
        </is>
      </c>
      <c r="E2" s="2" t="inlineStr">
        <is>
          <t>Mar. 31, 2022</t>
        </is>
      </c>
    </row>
    <row r="3">
      <c r="A3" s="4" t="inlineStr">
        <is>
          <t>Common Class A [Member]</t>
        </is>
      </c>
    </row>
    <row r="4">
      <c r="A4" s="3" t="inlineStr">
        <is>
          <t>Numerator: Income allocable to Class A ordinary shares</t>
        </is>
      </c>
    </row>
    <row r="5">
      <c r="A5" s="4" t="inlineStr">
        <is>
          <t>Allocation of net income (loss) - basic</t>
        </is>
      </c>
      <c r="B5" s="6" t="n">
        <v>7864419</v>
      </c>
      <c r="C5" s="6" t="n">
        <v>20375971</v>
      </c>
      <c r="D5" s="6" t="n">
        <v>14470257</v>
      </c>
      <c r="E5" s="6" t="n">
        <v>-196040</v>
      </c>
    </row>
    <row r="6">
      <c r="A6" s="4" t="inlineStr">
        <is>
          <t>Allocation of net income (loss) - diluted</t>
        </is>
      </c>
      <c r="D6" s="6" t="n">
        <v>15326138</v>
      </c>
      <c r="E6" s="6" t="n">
        <v>-196040</v>
      </c>
    </row>
    <row r="7">
      <c r="A7" s="3" t="inlineStr">
        <is>
          <t>Denominator: Weighted average Class ordinary shares</t>
        </is>
      </c>
    </row>
    <row r="8">
      <c r="A8" s="4" t="inlineStr">
        <is>
          <t>Basic and diluted weighted average ordinary shares outstanding</t>
        </is>
      </c>
      <c r="B8" s="5" t="n">
        <v>60000000</v>
      </c>
      <c r="C8" s="5" t="n">
        <v>60000000</v>
      </c>
    </row>
    <row r="9">
      <c r="A9" s="4" t="inlineStr">
        <is>
          <t>Basic and diluted net loss per ordinary share</t>
        </is>
      </c>
      <c r="B9" s="8" t="n">
        <v>0.13</v>
      </c>
      <c r="C9" s="8" t="n">
        <v>0.34</v>
      </c>
    </row>
    <row r="10">
      <c r="A10" s="4" t="inlineStr">
        <is>
          <t>Basic weighted average ordinary shares outstanding</t>
        </is>
      </c>
      <c r="B10" s="5" t="n">
        <v>60000000</v>
      </c>
      <c r="C10" s="5" t="n">
        <v>60000000</v>
      </c>
      <c r="D10" s="5" t="n">
        <v>42160494</v>
      </c>
      <c r="E10" s="5" t="n">
        <v>60000000</v>
      </c>
    </row>
    <row r="11">
      <c r="A11" s="4" t="inlineStr">
        <is>
          <t>Diluted weighted average ordinary shares outstanding</t>
        </is>
      </c>
      <c r="B11" s="5" t="n">
        <v>60000000</v>
      </c>
      <c r="C11" s="5" t="n">
        <v>60000000</v>
      </c>
      <c r="D11" s="5" t="n">
        <v>60000000</v>
      </c>
      <c r="E11" s="5" t="n">
        <v>60000000</v>
      </c>
    </row>
    <row r="12">
      <c r="A12" s="4" t="inlineStr">
        <is>
          <t>Basic net income (loss) per ordinary share</t>
        </is>
      </c>
      <c r="B12" s="8" t="n">
        <v>0.13</v>
      </c>
      <c r="C12" s="8" t="n">
        <v>0.34</v>
      </c>
      <c r="D12" s="8" t="n">
        <v>0.34</v>
      </c>
      <c r="E12" s="6" t="n">
        <v>0</v>
      </c>
    </row>
    <row r="13">
      <c r="A13" s="4" t="inlineStr">
        <is>
          <t>Diluted net income (loss) per ordinary share</t>
        </is>
      </c>
      <c r="B13" s="8" t="n">
        <v>0.13</v>
      </c>
      <c r="C13" s="8" t="n">
        <v>0.34</v>
      </c>
      <c r="D13" s="8" t="n">
        <v>0.26</v>
      </c>
      <c r="E13" s="6" t="n">
        <v>0</v>
      </c>
    </row>
    <row r="14">
      <c r="A14" s="4" t="inlineStr">
        <is>
          <t>Common Class B [Member]</t>
        </is>
      </c>
    </row>
    <row r="15">
      <c r="A15" s="3" t="inlineStr">
        <is>
          <t>Numerator: Income allocable to Class A ordinary shares</t>
        </is>
      </c>
    </row>
    <row r="16">
      <c r="A16" s="4" t="inlineStr">
        <is>
          <t>Allocation of net income (loss) - basic</t>
        </is>
      </c>
      <c r="B16" s="6" t="n">
        <v>1277968</v>
      </c>
      <c r="C16" s="6" t="n">
        <v>3311095</v>
      </c>
      <c r="D16" s="6" t="n">
        <v>3346379</v>
      </c>
      <c r="E16" s="6" t="n">
        <v>-31856</v>
      </c>
    </row>
    <row r="17">
      <c r="A17" s="4" t="inlineStr">
        <is>
          <t>Allocation of net income (loss) - diluted</t>
        </is>
      </c>
      <c r="D17" s="6" t="n">
        <v>2490498</v>
      </c>
      <c r="E17" s="6" t="n">
        <v>-31856</v>
      </c>
    </row>
    <row r="18">
      <c r="A18" s="3" t="inlineStr">
        <is>
          <t>Denominator: Weighted average Class ordinary shares</t>
        </is>
      </c>
    </row>
    <row r="19">
      <c r="A19" s="4" t="inlineStr">
        <is>
          <t>Basic and diluted weighted average ordinary shares outstanding</t>
        </is>
      </c>
      <c r="B19" s="5" t="n">
        <v>9750000</v>
      </c>
      <c r="C19" s="5" t="n">
        <v>9750000</v>
      </c>
      <c r="D19" s="5" t="n">
        <v>9750000</v>
      </c>
      <c r="E19" s="5" t="n">
        <v>9750000</v>
      </c>
    </row>
    <row r="20">
      <c r="A20" s="4" t="inlineStr">
        <is>
          <t>Basic and diluted net loss per ordinary share</t>
        </is>
      </c>
      <c r="B20" s="8" t="n">
        <v>0.13</v>
      </c>
      <c r="C20" s="8" t="n">
        <v>0.34</v>
      </c>
    </row>
    <row r="21">
      <c r="A21" s="4" t="inlineStr">
        <is>
          <t>Basic weighted average ordinary shares outstanding</t>
        </is>
      </c>
      <c r="D21" s="5" t="n">
        <v>9750000</v>
      </c>
      <c r="E21" s="5" t="n">
        <v>9750000</v>
      </c>
    </row>
    <row r="22">
      <c r="A22" s="4" t="inlineStr">
        <is>
          <t>Diluted weighted average ordinary shares outstanding</t>
        </is>
      </c>
      <c r="D22" s="5" t="n">
        <v>9750000</v>
      </c>
      <c r="E22" s="5" t="n">
        <v>9750000</v>
      </c>
    </row>
    <row r="23">
      <c r="A23" s="4" t="inlineStr">
        <is>
          <t>Basic net income (loss) per ordinary share</t>
        </is>
      </c>
      <c r="B23" s="9" t="n">
        <v>0.13</v>
      </c>
      <c r="C23" s="9" t="n">
        <v>0.34</v>
      </c>
      <c r="D23" s="8" t="n">
        <v>0.34</v>
      </c>
      <c r="E23" s="6" t="n">
        <v>0</v>
      </c>
    </row>
    <row r="24">
      <c r="A24" s="4" t="inlineStr">
        <is>
          <t>Diluted net income (loss) per ordinary share</t>
        </is>
      </c>
      <c r="B24" s="8" t="n">
        <v>0.13</v>
      </c>
      <c r="C24" s="8" t="n">
        <v>0.34</v>
      </c>
      <c r="D24" s="8" t="n">
        <v>0.26</v>
      </c>
      <c r="E2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Initial Public Offering - Additional Information (Detail) - USD ($)</t>
        </is>
      </c>
      <c r="B1" s="2" t="inlineStr">
        <is>
          <t>Dec. 21, 2020</t>
        </is>
      </c>
      <c r="C1" s="2" t="inlineStr">
        <is>
          <t>Dec. 07, 2020</t>
        </is>
      </c>
      <c r="D1" s="2" t="inlineStr">
        <is>
          <t>Oct. 21, 2020</t>
        </is>
      </c>
      <c r="E1" s="2" t="inlineStr">
        <is>
          <t>Mar. 31, 2021</t>
        </is>
      </c>
      <c r="F1" s="2" t="inlineStr">
        <is>
          <t>Mar. 31, 2022</t>
        </is>
      </c>
      <c r="G1" s="2" t="inlineStr">
        <is>
          <t>Dec. 31, 2021</t>
        </is>
      </c>
      <c r="H1" s="2" t="inlineStr">
        <is>
          <t>Sep. 30, 2021</t>
        </is>
      </c>
    </row>
    <row r="2">
      <c r="A2" s="3" t="inlineStr">
        <is>
          <t>Nature Of Operations [Line Items]</t>
        </is>
      </c>
    </row>
    <row r="3">
      <c r="A3" s="4" t="inlineStr">
        <is>
          <t>Sale of stock issue price per share</t>
        </is>
      </c>
      <c r="G3" s="6" t="n">
        <v>10</v>
      </c>
    </row>
    <row r="4">
      <c r="A4" s="4" t="inlineStr">
        <is>
          <t>Proceeds from initial public offer</t>
        </is>
      </c>
      <c r="E4" s="6" t="n">
        <v>600000000</v>
      </c>
      <c r="F4" s="6" t="n">
        <v>0</v>
      </c>
    </row>
    <row r="5">
      <c r="A5" s="4" t="inlineStr">
        <is>
          <t>Deferred underwriting fees payable non current</t>
        </is>
      </c>
      <c r="F5" s="5" t="n">
        <v>15437500</v>
      </c>
      <c r="H5" s="6" t="n">
        <v>15437500</v>
      </c>
    </row>
    <row r="6">
      <c r="A6" s="4" t="inlineStr">
        <is>
          <t>Deferred legal fees payable non current</t>
        </is>
      </c>
      <c r="C6" s="6" t="n">
        <v>400000</v>
      </c>
      <c r="F6" s="6" t="n">
        <v>400000</v>
      </c>
      <c r="H6" s="6" t="n">
        <v>400000</v>
      </c>
    </row>
    <row r="7">
      <c r="A7" s="4" t="inlineStr">
        <is>
          <t>Payments to acquire trust preferred investments</t>
        </is>
      </c>
      <c r="B7" s="6" t="n">
        <v>600000000</v>
      </c>
      <c r="D7" s="6" t="n">
        <v>550000000</v>
      </c>
    </row>
    <row r="8">
      <c r="A8" s="4" t="inlineStr">
        <is>
          <t>Public Warrants And Class A Common Stock [Member]</t>
        </is>
      </c>
    </row>
    <row r="9">
      <c r="A9" s="3" t="inlineStr">
        <is>
          <t>Nature Of Operations [Line Items]</t>
        </is>
      </c>
    </row>
    <row r="10">
      <c r="A10" s="4" t="inlineStr">
        <is>
          <t>Common stock par or stated value per share</t>
        </is>
      </c>
      <c r="F10" s="8" t="n">
        <v>11.5</v>
      </c>
    </row>
    <row r="11">
      <c r="A11" s="4" t="inlineStr">
        <is>
          <t>IPO [Member]</t>
        </is>
      </c>
    </row>
    <row r="12">
      <c r="A12" s="3" t="inlineStr">
        <is>
          <t>Nature Of Operations [Line Items]</t>
        </is>
      </c>
    </row>
    <row r="13">
      <c r="A13" s="4" t="inlineStr">
        <is>
          <t>Stock issued during period shares new issues</t>
        </is>
      </c>
      <c r="C13" s="5" t="n">
        <v>55000000</v>
      </c>
    </row>
    <row r="14">
      <c r="A14" s="4" t="inlineStr">
        <is>
          <t>Sale of stock issue price per share</t>
        </is>
      </c>
      <c r="C14" s="6" t="n">
        <v>10</v>
      </c>
    </row>
    <row r="15">
      <c r="A15" s="4" t="inlineStr">
        <is>
          <t>Proceeds from initial public offer</t>
        </is>
      </c>
      <c r="C15" s="6" t="n">
        <v>550000000</v>
      </c>
    </row>
    <row r="16">
      <c r="A16" s="4" t="inlineStr">
        <is>
          <t>Adjustments to additional paid in capital stock issuance costs</t>
        </is>
      </c>
      <c r="C16" s="5" t="n">
        <v>23700000</v>
      </c>
    </row>
    <row r="17">
      <c r="A17" s="4" t="inlineStr">
        <is>
          <t>Deferred underwriting fees payable non current</t>
        </is>
      </c>
      <c r="C17" s="5" t="n">
        <v>15400000</v>
      </c>
    </row>
    <row r="18">
      <c r="A18" s="4" t="inlineStr">
        <is>
          <t>Deferred legal fees payable non current</t>
        </is>
      </c>
      <c r="C18" s="5" t="n">
        <v>400000</v>
      </c>
    </row>
    <row r="19">
      <c r="A19" s="4" t="inlineStr">
        <is>
          <t>Reimbursement from the underwriters</t>
        </is>
      </c>
      <c r="C19" s="6" t="n">
        <v>3600000</v>
      </c>
    </row>
    <row r="20">
      <c r="A20" s="4" t="inlineStr">
        <is>
          <t>Over-Allotment Option [Member]</t>
        </is>
      </c>
    </row>
    <row r="21">
      <c r="A21" s="3" t="inlineStr">
        <is>
          <t>Nature Of Operations [Line Items]</t>
        </is>
      </c>
    </row>
    <row r="22">
      <c r="A22" s="4" t="inlineStr">
        <is>
          <t>Stock issued during period shares new issues</t>
        </is>
      </c>
      <c r="B22" s="5" t="n">
        <v>5000000</v>
      </c>
      <c r="C22" s="5" t="n">
        <v>8250000</v>
      </c>
    </row>
    <row r="23">
      <c r="A23" s="4" t="inlineStr">
        <is>
          <t>Sale of stock issue price per share</t>
        </is>
      </c>
      <c r="B23" s="6" t="n">
        <v>10</v>
      </c>
      <c r="C23" s="6" t="n">
        <v>10</v>
      </c>
    </row>
    <row r="24">
      <c r="A24" s="4" t="inlineStr">
        <is>
          <t>Proceeds from initial public offer</t>
        </is>
      </c>
      <c r="B24" s="6" t="n">
        <v>5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Jan. 01, 2022</t>
        </is>
      </c>
      <c r="C1" s="2" t="inlineStr">
        <is>
          <t>Mar. 31, 2021</t>
        </is>
      </c>
      <c r="D1" s="2" t="inlineStr">
        <is>
          <t>Mar. 31, 2022</t>
        </is>
      </c>
    </row>
    <row r="2">
      <c r="A2" s="3" t="inlineStr">
        <is>
          <t>Private Placement [Line Items]</t>
        </is>
      </c>
    </row>
    <row r="3">
      <c r="A3" s="4" t="inlineStr">
        <is>
          <t>Proceeds from issue of warrants</t>
        </is>
      </c>
      <c r="C3" s="6" t="n">
        <v>10500000</v>
      </c>
      <c r="D3" s="6" t="n">
        <v>199999</v>
      </c>
    </row>
    <row r="4">
      <c r="A4" s="4" t="inlineStr">
        <is>
          <t>Private Placement Warrants [Member]</t>
        </is>
      </c>
    </row>
    <row r="5">
      <c r="A5" s="3" t="inlineStr">
        <is>
          <t>Private Placement [Line Items]</t>
        </is>
      </c>
    </row>
    <row r="6">
      <c r="A6" s="4" t="inlineStr">
        <is>
          <t>Stock issued during period shares new issues</t>
        </is>
      </c>
      <c r="B6" s="5" t="n">
        <v>133332</v>
      </c>
      <c r="D6" s="5" t="n">
        <v>7000000</v>
      </c>
    </row>
    <row r="7">
      <c r="A7" s="4" t="inlineStr">
        <is>
          <t>Class of warrant or right price per warrant</t>
        </is>
      </c>
      <c r="B7" s="8" t="n">
        <v>1.5</v>
      </c>
      <c r="D7" s="8" t="n">
        <v>1.5</v>
      </c>
    </row>
    <row r="8">
      <c r="A8" s="4" t="inlineStr">
        <is>
          <t>Proceeds from issue of warrants</t>
        </is>
      </c>
      <c r="B8" s="6" t="n">
        <v>200000</v>
      </c>
      <c r="D8" s="6" t="n">
        <v>10500000</v>
      </c>
    </row>
    <row r="9">
      <c r="A9" s="4" t="inlineStr">
        <is>
          <t>Exercise price of warrants or rights</t>
        </is>
      </c>
      <c r="D9"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07, 2020</t>
        </is>
      </c>
      <c r="C1" s="2" t="inlineStr">
        <is>
          <t>Oct. 21, 2020</t>
        </is>
      </c>
      <c r="D1" s="2" t="inlineStr">
        <is>
          <t>Dec. 31, 2020</t>
        </is>
      </c>
      <c r="E1" s="2" t="inlineStr">
        <is>
          <t>Mar. 31, 2021</t>
        </is>
      </c>
      <c r="F1" s="2" t="inlineStr">
        <is>
          <t>Mar. 31, 2022</t>
        </is>
      </c>
      <c r="G1" s="2" t="inlineStr">
        <is>
          <t>Sep. 30, 2021</t>
        </is>
      </c>
    </row>
    <row r="2">
      <c r="A2" s="3" t="inlineStr">
        <is>
          <t>Related Party Transaction [Line Items]</t>
        </is>
      </c>
    </row>
    <row r="3">
      <c r="A3" s="4" t="inlineStr">
        <is>
          <t>Stock issued during the period value for services</t>
        </is>
      </c>
      <c r="D3" s="6" t="n">
        <v>25000</v>
      </c>
    </row>
    <row r="4">
      <c r="A4" s="4" t="inlineStr">
        <is>
          <t>Repayment of related party debt</t>
        </is>
      </c>
      <c r="E4" s="6" t="n">
        <v>195396</v>
      </c>
      <c r="F4" s="6" t="n">
        <v>0</v>
      </c>
    </row>
    <row r="5">
      <c r="A5" s="4" t="inlineStr">
        <is>
          <t>Working capital loans outstanding</t>
        </is>
      </c>
      <c r="F5" s="5" t="n">
        <v>0</v>
      </c>
      <c r="G5" s="6" t="n">
        <v>0</v>
      </c>
    </row>
    <row r="6">
      <c r="A6" s="4" t="inlineStr">
        <is>
          <t>Sponsor [Member]</t>
        </is>
      </c>
    </row>
    <row r="7">
      <c r="A7" s="3" t="inlineStr">
        <is>
          <t>Related Party Transaction [Line Items]</t>
        </is>
      </c>
    </row>
    <row r="8">
      <c r="A8" s="4" t="inlineStr">
        <is>
          <t>Stock issued during the period value for services</t>
        </is>
      </c>
      <c r="D8" s="6" t="n">
        <v>25000</v>
      </c>
    </row>
    <row r="9">
      <c r="A9" s="4" t="inlineStr">
        <is>
          <t>Working capital loans convertible into warrants</t>
        </is>
      </c>
      <c r="F9" s="6" t="n">
        <v>1500000</v>
      </c>
      <c r="G9" s="6" t="n">
        <v>1500000</v>
      </c>
    </row>
    <row r="10">
      <c r="A10" s="4" t="inlineStr">
        <is>
          <t>Debt instrument conversion price per share</t>
        </is>
      </c>
      <c r="F10" s="8" t="n">
        <v>1.5</v>
      </c>
      <c r="G10" s="8" t="n">
        <v>1.5</v>
      </c>
    </row>
    <row r="11">
      <c r="A11" s="4" t="inlineStr">
        <is>
          <t>Warrants subscribed but not yet issued value</t>
        </is>
      </c>
      <c r="F11" s="6" t="n">
        <v>1000000</v>
      </c>
      <c r="G11" s="6" t="n">
        <v>1000000</v>
      </c>
    </row>
    <row r="12">
      <c r="A12" s="4" t="inlineStr">
        <is>
          <t>Class of warrants or rights issue price per warrant</t>
        </is>
      </c>
      <c r="F12" s="8" t="n">
        <v>1.5</v>
      </c>
      <c r="G12" s="8" t="n">
        <v>1.5</v>
      </c>
    </row>
    <row r="13">
      <c r="A13" s="4" t="inlineStr">
        <is>
          <t>Sponsor [Member] | Unsecured Promissory Note [Member]</t>
        </is>
      </c>
    </row>
    <row r="14">
      <c r="A14" s="3" t="inlineStr">
        <is>
          <t>Related Party Transaction [Line Items]</t>
        </is>
      </c>
    </row>
    <row r="15">
      <c r="A15" s="4" t="inlineStr">
        <is>
          <t>Debt instrument face value</t>
        </is>
      </c>
      <c r="C15" s="6" t="n">
        <v>300000</v>
      </c>
    </row>
    <row r="16">
      <c r="A16" s="4" t="inlineStr">
        <is>
          <t>Repayment of related party debt</t>
        </is>
      </c>
      <c r="B16" s="6" t="n">
        <v>195000</v>
      </c>
    </row>
    <row r="17">
      <c r="A17" s="4" t="inlineStr">
        <is>
          <t>Common Class A [Member] | Sponsor [Member]</t>
        </is>
      </c>
    </row>
    <row r="18">
      <c r="A18" s="3" t="inlineStr">
        <is>
          <t>Related Party Transaction [Line Items]</t>
        </is>
      </c>
    </row>
    <row r="19">
      <c r="A19" s="4" t="inlineStr">
        <is>
          <t>Share price</t>
        </is>
      </c>
      <c r="C19" s="6" t="n">
        <v>12</v>
      </c>
    </row>
    <row r="20">
      <c r="A20" s="4" t="inlineStr">
        <is>
          <t>Number Of Trading Days For Determining The Share Price</t>
        </is>
      </c>
      <c r="C20" s="4" t="inlineStr">
        <is>
          <t>20 days</t>
        </is>
      </c>
    </row>
    <row r="21">
      <c r="A21" s="4" t="inlineStr">
        <is>
          <t>Number of consecutive trading days for determining the share price</t>
        </is>
      </c>
      <c r="C21" s="4" t="inlineStr">
        <is>
          <t>30 days</t>
        </is>
      </c>
    </row>
    <row r="22">
      <c r="A22" s="4" t="inlineStr">
        <is>
          <t>Common Class A [Member] | Sponsor [Member] | Lock In Period Two [Member]</t>
        </is>
      </c>
    </row>
    <row r="23">
      <c r="A23" s="3" t="inlineStr">
        <is>
          <t>Related Party Transaction [Line Items]</t>
        </is>
      </c>
    </row>
    <row r="24">
      <c r="A24" s="4" t="inlineStr">
        <is>
          <t>Lock in period of shares</t>
        </is>
      </c>
      <c r="C24" s="4" t="inlineStr">
        <is>
          <t>150 days</t>
        </is>
      </c>
    </row>
    <row r="25">
      <c r="A25" s="4" t="inlineStr">
        <is>
          <t>Common Class B [Member] | Sponsor [Member]</t>
        </is>
      </c>
    </row>
    <row r="26">
      <c r="A26" s="3" t="inlineStr">
        <is>
          <t>Related Party Transaction [Line Items]</t>
        </is>
      </c>
    </row>
    <row r="27">
      <c r="A27" s="4" t="inlineStr">
        <is>
          <t>Stock issued during the period value for services</t>
        </is>
      </c>
      <c r="C27" s="6" t="n">
        <v>25000</v>
      </c>
    </row>
    <row r="28">
      <c r="A28" s="4" t="inlineStr">
        <is>
          <t>Stock issued during the period shares for services</t>
        </is>
      </c>
      <c r="C28" s="5" t="n">
        <v>9750000</v>
      </c>
    </row>
    <row r="29">
      <c r="A29" s="4" t="inlineStr">
        <is>
          <t>Common Class B [Member] | Sponsor [Member] | Lock In Period One [Member]</t>
        </is>
      </c>
    </row>
    <row r="30">
      <c r="A30" s="3" t="inlineStr">
        <is>
          <t>Related Party Transaction [Line Items]</t>
        </is>
      </c>
    </row>
    <row r="31">
      <c r="A31" s="4" t="inlineStr">
        <is>
          <t>Lock in period of shares</t>
        </is>
      </c>
      <c r="C31"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1" customWidth="1" min="1" max="1"/>
    <col width="21" customWidth="1" min="2" max="2"/>
    <col width="24" customWidth="1" min="3" max="3"/>
    <col width="31" customWidth="1" min="4" max="4"/>
    <col width="21" customWidth="1" min="5" max="5"/>
    <col width="21" customWidth="1" min="6" max="6"/>
    <col width="31" customWidth="1" min="7" max="7"/>
    <col width="21" customWidth="1" min="8" max="8"/>
    <col width="21" customWidth="1" min="9" max="9"/>
  </cols>
  <sheetData>
    <row r="1">
      <c r="A1" s="1" t="inlineStr">
        <is>
          <t>Commitments and Contingencies - Additional Information (Detail)</t>
        </is>
      </c>
      <c r="B1" s="2" t="inlineStr">
        <is>
          <t>Jul. 27, 2021USD ($)</t>
        </is>
      </c>
      <c r="C1" s="2" t="inlineStr">
        <is>
          <t>Jan. 12, 2021USD ($)ft²</t>
        </is>
      </c>
      <c r="D1" s="2" t="inlineStr">
        <is>
          <t>Mar. 31, 2022USD ($)$ / shares</t>
        </is>
      </c>
      <c r="E1" s="2" t="inlineStr">
        <is>
          <t>Mar. 31, 2021USD ($)</t>
        </is>
      </c>
      <c r="F1" s="2" t="inlineStr">
        <is>
          <t>Mar. 31, 2021USD ($)</t>
        </is>
      </c>
      <c r="G1" s="2" t="inlineStr">
        <is>
          <t>Mar. 31, 2022USD ($)$ / shares</t>
        </is>
      </c>
      <c r="H1" s="2" t="inlineStr">
        <is>
          <t>Sep. 30, 2021USD ($)</t>
        </is>
      </c>
      <c r="I1" s="2" t="inlineStr">
        <is>
          <t>Dec. 07, 2020USD ($)</t>
        </is>
      </c>
    </row>
    <row r="2">
      <c r="A2" s="4" t="inlineStr">
        <is>
          <t>Cash underwriting discount per share | $ / shares</t>
        </is>
      </c>
      <c r="G2" s="8" t="n">
        <v>0.14</v>
      </c>
    </row>
    <row r="3">
      <c r="A3" s="4" t="inlineStr">
        <is>
          <t>Payment of stock issuance costs net of reimbursement from underwriters</t>
        </is>
      </c>
      <c r="G3" s="6" t="n">
        <v>7500000</v>
      </c>
    </row>
    <row r="4">
      <c r="A4" s="4" t="inlineStr">
        <is>
          <t>Deferred underwriting fee payable per share | $ / shares</t>
        </is>
      </c>
      <c r="D4" s="7" t="n">
        <v>0.2807</v>
      </c>
      <c r="G4" s="7" t="n">
        <v>0.2807</v>
      </c>
    </row>
    <row r="5">
      <c r="A5" s="4" t="inlineStr">
        <is>
          <t>Deferred underwriting fees payable non current</t>
        </is>
      </c>
      <c r="D5" s="6" t="n">
        <v>15437500</v>
      </c>
      <c r="G5" s="6" t="n">
        <v>15437500</v>
      </c>
      <c r="H5" s="6" t="n">
        <v>15437500</v>
      </c>
    </row>
    <row r="6">
      <c r="A6" s="4" t="inlineStr">
        <is>
          <t>Deferred legal fees non current</t>
        </is>
      </c>
      <c r="D6" s="5" t="n">
        <v>400000</v>
      </c>
      <c r="G6" s="5" t="n">
        <v>400000</v>
      </c>
      <c r="H6" s="6" t="n">
        <v>400000</v>
      </c>
      <c r="I6" s="6" t="n">
        <v>400000</v>
      </c>
    </row>
    <row r="7">
      <c r="A7" s="4" t="inlineStr">
        <is>
          <t>Operating leases, rent expense, sublease rentals</t>
        </is>
      </c>
      <c r="D7" s="6" t="n">
        <v>0</v>
      </c>
      <c r="E7" s="6" t="n">
        <v>37500</v>
      </c>
      <c r="F7" s="6" t="n">
        <v>37500</v>
      </c>
      <c r="G7" s="6" t="n">
        <v>37500</v>
      </c>
    </row>
    <row r="8">
      <c r="A8" s="4" t="inlineStr">
        <is>
          <t>Sublease payments</t>
        </is>
      </c>
      <c r="B8" s="6" t="n">
        <v>37500</v>
      </c>
      <c r="C8" s="6" t="n">
        <v>12500</v>
      </c>
    </row>
    <row r="9">
      <c r="A9" s="4" t="inlineStr">
        <is>
          <t>Subleasing office area | ft²</t>
        </is>
      </c>
      <c r="C9" s="5" t="n">
        <v>2300</v>
      </c>
    </row>
    <row r="10">
      <c r="A10" s="4" t="inlineStr">
        <is>
          <t>Sublease maturity date</t>
        </is>
      </c>
      <c r="B10" s="4" t="inlineStr">
        <is>
          <t>Apr. 30,
		2022</t>
        </is>
      </c>
      <c r="C10" s="4" t="inlineStr">
        <is>
          <t>Jan. 30,
		202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 - $ / shares</t>
        </is>
      </c>
      <c r="B1" s="2" t="inlineStr">
        <is>
          <t>6 Months Ended</t>
        </is>
      </c>
    </row>
    <row r="2">
      <c r="B2" s="2" t="inlineStr">
        <is>
          <t>Mar. 31, 2022</t>
        </is>
      </c>
      <c r="C2" s="2" t="inlineStr">
        <is>
          <t>Dec. 31, 2021</t>
        </is>
      </c>
    </row>
    <row r="3">
      <c r="A3" s="3" t="inlineStr">
        <is>
          <t>Class of Stock [Line Items]</t>
        </is>
      </c>
    </row>
    <row r="4">
      <c r="A4" s="4" t="inlineStr">
        <is>
          <t>Class of warrants or rights redemption price</t>
        </is>
      </c>
      <c r="B4" s="8" t="n">
        <v>0.01</v>
      </c>
    </row>
    <row r="5">
      <c r="A5" s="4" t="inlineStr">
        <is>
          <t>Number of days of notice to be given to warrant holder prior to redemption</t>
        </is>
      </c>
      <c r="B5" s="4" t="inlineStr">
        <is>
          <t>30 days</t>
        </is>
      </c>
    </row>
    <row r="6">
      <c r="A6" s="4" t="inlineStr">
        <is>
          <t>Sale of stock issue price per share</t>
        </is>
      </c>
      <c r="C6" s="6" t="n">
        <v>10</v>
      </c>
    </row>
    <row r="7">
      <c r="A7" s="4" t="inlineStr">
        <is>
          <t>Event Triggering Warrant Redemption Price [Member]</t>
        </is>
      </c>
    </row>
    <row r="8">
      <c r="A8" s="3" t="inlineStr">
        <is>
          <t>Class of Stock [Line Items]</t>
        </is>
      </c>
    </row>
    <row r="9">
      <c r="A9" s="4" t="inlineStr">
        <is>
          <t>Sale of stock issue price per share</t>
        </is>
      </c>
      <c r="B9" s="8" t="n">
        <v>9.199999999999999</v>
      </c>
    </row>
    <row r="10">
      <c r="A10" s="4" t="inlineStr">
        <is>
          <t>Percentage of the gross proceeds used for business combination</t>
        </is>
      </c>
      <c r="B10" s="4" t="inlineStr">
        <is>
          <t>60.00%</t>
        </is>
      </c>
    </row>
    <row r="11">
      <c r="A11" s="4" t="inlineStr">
        <is>
          <t>Volume weighted average price of shares</t>
        </is>
      </c>
      <c r="B11" s="8" t="n">
        <v>9.199999999999999</v>
      </c>
    </row>
    <row r="12">
      <c r="A12" s="4" t="inlineStr">
        <is>
          <t>Event Triggering Warrant Redemption Price [Member] | Warrant Redemption Adjusted Price One [Member]</t>
        </is>
      </c>
    </row>
    <row r="13">
      <c r="A13" s="3" t="inlineStr">
        <is>
          <t>Class of Stock [Line Items]</t>
        </is>
      </c>
    </row>
    <row r="14">
      <c r="A14" s="4" t="inlineStr">
        <is>
          <t>Warrant redemption price as a percentage of adjusted market value of shares</t>
        </is>
      </c>
      <c r="B14" s="4" t="inlineStr">
        <is>
          <t>115.00%</t>
        </is>
      </c>
    </row>
    <row r="15">
      <c r="A15" s="4" t="inlineStr">
        <is>
          <t>Event Triggering Warrant Redemption Price [Member] | Warrant Redemption Adjusted Price Two [Member]</t>
        </is>
      </c>
    </row>
    <row r="16">
      <c r="A16" s="3" t="inlineStr">
        <is>
          <t>Class of Stock [Line Items]</t>
        </is>
      </c>
    </row>
    <row r="17">
      <c r="A17" s="4" t="inlineStr">
        <is>
          <t>Warrant redemption price as a percentage of adjusted market value of shares</t>
        </is>
      </c>
      <c r="B17" s="4" t="inlineStr">
        <is>
          <t>180.00%</t>
        </is>
      </c>
    </row>
    <row r="18">
      <c r="A18" s="4" t="inlineStr">
        <is>
          <t>Public Warrants [Member]</t>
        </is>
      </c>
    </row>
    <row r="19">
      <c r="A19" s="3" t="inlineStr">
        <is>
          <t>Class of Stock [Line Items]</t>
        </is>
      </c>
    </row>
    <row r="20">
      <c r="A20" s="4" t="inlineStr">
        <is>
          <t>Warrants and rights outstanding, term</t>
        </is>
      </c>
      <c r="B20" s="4" t="inlineStr">
        <is>
          <t>5 years</t>
        </is>
      </c>
    </row>
    <row r="21">
      <c r="A21" s="4" t="inlineStr">
        <is>
          <t>Public Warrants [Member] | Triggering Share Price One [Member]</t>
        </is>
      </c>
    </row>
    <row r="22">
      <c r="A22" s="3" t="inlineStr">
        <is>
          <t>Class of Stock [Line Items]</t>
        </is>
      </c>
    </row>
    <row r="23">
      <c r="A23" s="4" t="inlineStr">
        <is>
          <t>Share price triggering warrant redemption</t>
        </is>
      </c>
      <c r="B23" s="6" t="n">
        <v>18</v>
      </c>
    </row>
    <row r="24">
      <c r="A24" s="4" t="inlineStr">
        <is>
          <t>Number of trading days for determining the share price</t>
        </is>
      </c>
      <c r="B24" s="4" t="inlineStr">
        <is>
          <t>20 days</t>
        </is>
      </c>
    </row>
    <row r="25">
      <c r="A25" s="4" t="inlineStr">
        <is>
          <t>Number of consecutive trading days for determining the share price</t>
        </is>
      </c>
      <c r="B25" s="4" t="inlineStr">
        <is>
          <t>30 days</t>
        </is>
      </c>
    </row>
    <row r="26">
      <c r="A26" s="4" t="inlineStr">
        <is>
          <t>Public Warrants [Member] | Triggering Share Price Two [Member]</t>
        </is>
      </c>
    </row>
    <row r="27">
      <c r="A27" s="3" t="inlineStr">
        <is>
          <t>Class of Stock [Line Items]</t>
        </is>
      </c>
    </row>
    <row r="28">
      <c r="A28" s="4" t="inlineStr">
        <is>
          <t>Share price triggering warrant redemption</t>
        </is>
      </c>
      <c r="B28" s="6" t="n">
        <v>10</v>
      </c>
    </row>
    <row r="29">
      <c r="A29" s="4" t="inlineStr">
        <is>
          <t>Class of warrants or rights redemption price</t>
        </is>
      </c>
      <c r="B29" s="8" t="n">
        <v>0.1</v>
      </c>
    </row>
    <row r="30">
      <c r="A30" s="4" t="inlineStr">
        <is>
          <t>Number of days of notice to be given to warrant holder prior to redemption</t>
        </is>
      </c>
      <c r="B30" s="4" t="inlineStr">
        <is>
          <t>30 days</t>
        </is>
      </c>
    </row>
    <row r="31">
      <c r="A31" s="4" t="inlineStr">
        <is>
          <t>Number of trading days for determining the share price</t>
        </is>
      </c>
      <c r="B31" s="4" t="inlineStr">
        <is>
          <t>20 days</t>
        </is>
      </c>
    </row>
    <row r="32">
      <c r="A32" s="4" t="inlineStr">
        <is>
          <t>Number of consecutive trading days for determining the share price</t>
        </is>
      </c>
      <c r="B32" s="4" t="inlineStr">
        <is>
          <t>30 days</t>
        </is>
      </c>
    </row>
    <row r="33">
      <c r="A33" s="4" t="inlineStr">
        <is>
          <t>Public Warrants [Member] | Thirty Days After Business Combination [Member]</t>
        </is>
      </c>
    </row>
    <row r="34">
      <c r="A34" s="3" t="inlineStr">
        <is>
          <t>Class of Stock [Line Items]</t>
        </is>
      </c>
    </row>
    <row r="35">
      <c r="A35" s="4" t="inlineStr">
        <is>
          <t>Class of warrants or rights period after which the warrants will be excercisable</t>
        </is>
      </c>
      <c r="B35" s="4" t="inlineStr">
        <is>
          <t>30</t>
        </is>
      </c>
    </row>
    <row r="36">
      <c r="A36" s="4" t="inlineStr">
        <is>
          <t>Public Warrants [Member] | Twelve Months After Initial Public Offer [Member]</t>
        </is>
      </c>
    </row>
    <row r="37">
      <c r="A37" s="3" t="inlineStr">
        <is>
          <t>Class of Stock [Line Items]</t>
        </is>
      </c>
    </row>
    <row r="38">
      <c r="A38" s="4" t="inlineStr">
        <is>
          <t>Class of warrants or rights period after which the warrants will be excercisable</t>
        </is>
      </c>
      <c r="B38" s="4" t="inlineStr">
        <is>
          <t>one year</t>
        </is>
      </c>
    </row>
    <row r="39">
      <c r="A39" s="4" t="inlineStr">
        <is>
          <t>Public Warrants And Class A Common Stock [Member]</t>
        </is>
      </c>
    </row>
    <row r="40">
      <c r="A40" s="3" t="inlineStr">
        <is>
          <t>Class of Stock [Line Items]</t>
        </is>
      </c>
    </row>
    <row r="41">
      <c r="A41" s="4" t="inlineStr">
        <is>
          <t>Period within which securities shall be registered after the closure of business combination</t>
        </is>
      </c>
      <c r="B41" s="4" t="inlineStr">
        <is>
          <t>20 days</t>
        </is>
      </c>
    </row>
    <row r="42">
      <c r="A42" s="4" t="inlineStr">
        <is>
          <t>Period within which securities registration shall become effective from the date of closure of business combination</t>
        </is>
      </c>
      <c r="B42" s="4" t="inlineStr">
        <is>
          <t>60 days</t>
        </is>
      </c>
    </row>
    <row r="43">
      <c r="A43" s="4" t="inlineStr">
        <is>
          <t>Private Warrants [Member]</t>
        </is>
      </c>
    </row>
    <row r="44">
      <c r="A44" s="3" t="inlineStr">
        <is>
          <t>Class of Stock [Line Items]</t>
        </is>
      </c>
    </row>
    <row r="45">
      <c r="A45" s="4" t="inlineStr">
        <is>
          <t>Class of warrants or rights lock in period</t>
        </is>
      </c>
      <c r="B45" s="4" t="inlineStr">
        <is>
          <t>30 days</t>
        </is>
      </c>
    </row>
    <row r="46">
      <c r="A46" s="4" t="inlineStr">
        <is>
          <t>Private Warrants [Member] | Triggering Share Price One [Member]</t>
        </is>
      </c>
    </row>
    <row r="47">
      <c r="A47" s="3" t="inlineStr">
        <is>
          <t>Class of Stock [Line Items]</t>
        </is>
      </c>
    </row>
    <row r="48">
      <c r="A48" s="4" t="inlineStr">
        <is>
          <t>Share price triggering warrant redemption</t>
        </is>
      </c>
      <c r="B48" s="6" t="n">
        <v>18</v>
      </c>
    </row>
    <row r="49">
      <c r="A49" s="4" t="inlineStr">
        <is>
          <t>Number of trading days for determining the share price</t>
        </is>
      </c>
      <c r="B49" s="4" t="inlineStr">
        <is>
          <t>20 days</t>
        </is>
      </c>
    </row>
    <row r="50">
      <c r="A50" s="4" t="inlineStr">
        <is>
          <t>Number of consecutive trading days for determining the share price</t>
        </is>
      </c>
      <c r="B50"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2</t>
        </is>
      </c>
      <c r="C1" s="2" t="inlineStr">
        <is>
          <t>Dec. 31, 2021</t>
        </is>
      </c>
      <c r="D1" s="2" t="inlineStr">
        <is>
          <t>Sep. 30, 2021</t>
        </is>
      </c>
    </row>
    <row r="2">
      <c r="A2" s="4" t="inlineStr">
        <is>
          <t>Preferred stock par or stated value per share</t>
        </is>
      </c>
      <c r="B2" s="7" t="n">
        <v>0.0001</v>
      </c>
      <c r="D2" s="7" t="n">
        <v>0.0001</v>
      </c>
    </row>
    <row r="3">
      <c r="A3" s="4" t="inlineStr">
        <is>
          <t>Preferred stock shares authorized</t>
        </is>
      </c>
      <c r="B3" s="5" t="n">
        <v>5000000</v>
      </c>
      <c r="D3" s="5" t="n">
        <v>5000000</v>
      </c>
    </row>
    <row r="4">
      <c r="A4" s="4" t="inlineStr">
        <is>
          <t>Preferred stock shares issued</t>
        </is>
      </c>
      <c r="B4" s="5" t="n">
        <v>0</v>
      </c>
      <c r="D4" s="5" t="n">
        <v>0</v>
      </c>
    </row>
    <row r="5">
      <c r="A5" s="4" t="inlineStr">
        <is>
          <t>Preferred stock shares outstanding</t>
        </is>
      </c>
      <c r="B5" s="5" t="n">
        <v>0</v>
      </c>
      <c r="D5" s="5" t="n">
        <v>0</v>
      </c>
    </row>
    <row r="6">
      <c r="A6" s="4" t="inlineStr">
        <is>
          <t>Common Class A [Member]</t>
        </is>
      </c>
    </row>
    <row r="7">
      <c r="A7" s="4" t="inlineStr">
        <is>
          <t>Temporary equity shares outstanding</t>
        </is>
      </c>
      <c r="B7" s="5" t="n">
        <v>60000000</v>
      </c>
      <c r="C7" s="5" t="n">
        <v>60000000</v>
      </c>
      <c r="D7" s="5" t="n">
        <v>60000000</v>
      </c>
    </row>
    <row r="8">
      <c r="A8" s="4" t="inlineStr">
        <is>
          <t>Temporary equity redemption price per share</t>
        </is>
      </c>
      <c r="B8" s="6" t="n">
        <v>10</v>
      </c>
      <c r="D8" s="6" t="n">
        <v>10</v>
      </c>
    </row>
    <row r="9">
      <c r="A9" s="4" t="inlineStr">
        <is>
          <t>Common stock par or stated value per share</t>
        </is>
      </c>
      <c r="B9" s="7" t="n">
        <v>0.0001</v>
      </c>
      <c r="D9" s="7" t="n">
        <v>0.0001</v>
      </c>
    </row>
    <row r="10">
      <c r="A10" s="4" t="inlineStr">
        <is>
          <t>Common stock shares authorized</t>
        </is>
      </c>
      <c r="B10" s="5" t="n">
        <v>500000000</v>
      </c>
      <c r="D10" s="5" t="n">
        <v>500000000</v>
      </c>
    </row>
    <row r="11">
      <c r="A11" s="4" t="inlineStr">
        <is>
          <t>Common stock shares issued</t>
        </is>
      </c>
      <c r="B11" s="5" t="n">
        <v>0</v>
      </c>
      <c r="D11" s="5" t="n">
        <v>0</v>
      </c>
    </row>
    <row r="12">
      <c r="A12" s="4" t="inlineStr">
        <is>
          <t>Common stock shares outstanding</t>
        </is>
      </c>
      <c r="B12" s="5" t="n">
        <v>0</v>
      </c>
      <c r="D12" s="5" t="n">
        <v>0</v>
      </c>
    </row>
    <row r="13">
      <c r="A13" s="4" t="inlineStr">
        <is>
          <t>Common Class B [Member]</t>
        </is>
      </c>
    </row>
    <row r="14">
      <c r="A14" s="4" t="inlineStr">
        <is>
          <t>Common stock par or stated value per share</t>
        </is>
      </c>
      <c r="B14" s="7" t="n">
        <v>0.0001</v>
      </c>
      <c r="D14" s="7" t="n">
        <v>0.0001</v>
      </c>
    </row>
    <row r="15">
      <c r="A15" s="4" t="inlineStr">
        <is>
          <t>Common stock shares authorized</t>
        </is>
      </c>
      <c r="B15" s="5" t="n">
        <v>50000000</v>
      </c>
      <c r="D15" s="5" t="n">
        <v>50000000</v>
      </c>
    </row>
    <row r="16">
      <c r="A16" s="4" t="inlineStr">
        <is>
          <t>Common stock shares issued</t>
        </is>
      </c>
      <c r="B16" s="5" t="n">
        <v>9750000</v>
      </c>
      <c r="D16" s="5" t="n">
        <v>9750000</v>
      </c>
    </row>
    <row r="17">
      <c r="A17" s="4" t="inlineStr">
        <is>
          <t>Common stock shares outstanding</t>
        </is>
      </c>
      <c r="B17" s="5" t="n">
        <v>9750000</v>
      </c>
      <c r="D17" s="5" t="n">
        <v>9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lass A Ordinary Shares Subject to Possible Redemption - Additional Information (Details) - Common Class A [Member] - $ / shares</t>
        </is>
      </c>
      <c r="B1" s="2" t="inlineStr">
        <is>
          <t>3 Months Ended</t>
        </is>
      </c>
      <c r="C1" s="2" t="inlineStr">
        <is>
          <t>6 Months Ended</t>
        </is>
      </c>
    </row>
    <row r="2">
      <c r="B2" s="2" t="inlineStr">
        <is>
          <t>Mar. 31, 2022</t>
        </is>
      </c>
      <c r="C2" s="2" t="inlineStr">
        <is>
          <t>Mar. 31, 2022</t>
        </is>
      </c>
      <c r="D2" s="2" t="inlineStr">
        <is>
          <t>Dec. 31, 2021</t>
        </is>
      </c>
      <c r="E2" s="2" t="inlineStr">
        <is>
          <t>Sep. 30, 2021</t>
        </is>
      </c>
    </row>
    <row r="3">
      <c r="A3" s="4" t="inlineStr">
        <is>
          <t>Common Stock, Shares Authorized</t>
        </is>
      </c>
      <c r="B3" s="5" t="n">
        <v>500000000</v>
      </c>
      <c r="C3" s="5" t="n">
        <v>500000000</v>
      </c>
      <c r="E3" s="5" t="n">
        <v>500000000</v>
      </c>
    </row>
    <row r="4">
      <c r="A4" s="4" t="inlineStr">
        <is>
          <t>Common Stock, Shares, Issued</t>
        </is>
      </c>
      <c r="B4" s="5" t="n">
        <v>0</v>
      </c>
      <c r="C4" s="5" t="n">
        <v>0</v>
      </c>
      <c r="E4" s="5" t="n">
        <v>0</v>
      </c>
    </row>
    <row r="5">
      <c r="A5" s="4" t="inlineStr">
        <is>
          <t>Common Stock, Shares, Outstanding</t>
        </is>
      </c>
      <c r="B5" s="5" t="n">
        <v>0</v>
      </c>
      <c r="C5" s="5" t="n">
        <v>0</v>
      </c>
      <c r="E5" s="5" t="n">
        <v>0</v>
      </c>
    </row>
    <row r="6">
      <c r="A6" s="4" t="inlineStr">
        <is>
          <t>Common Stock, Voting Rights</t>
        </is>
      </c>
      <c r="B6" s="4" t="inlineStr">
        <is>
          <t>one vote</t>
        </is>
      </c>
      <c r="C6" s="4" t="inlineStr">
        <is>
          <t>one vote</t>
        </is>
      </c>
    </row>
    <row r="7">
      <c r="A7" s="4" t="inlineStr">
        <is>
          <t>Common Stock, Par or Stated Value Per Share</t>
        </is>
      </c>
      <c r="B7" s="7" t="n">
        <v>0.0001</v>
      </c>
      <c r="C7" s="7" t="n">
        <v>0.0001</v>
      </c>
      <c r="E7" s="7" t="n">
        <v>0.0001</v>
      </c>
    </row>
    <row r="8">
      <c r="A8" s="4" t="inlineStr">
        <is>
          <t>Temporary Equity, Shares Outstanding</t>
        </is>
      </c>
      <c r="B8" s="5" t="n">
        <v>60000000</v>
      </c>
      <c r="C8" s="5" t="n">
        <v>60000000</v>
      </c>
      <c r="D8" s="5" t="n">
        <v>60000000</v>
      </c>
      <c r="E8" s="5" t="n">
        <v>6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lass A Ordinary Shares Subject to Possible Redemption - Summary Of Reconciliation Of Ordinary Shares Subject To Possible Redemption (Detail) - USD ($)</t>
        </is>
      </c>
      <c r="B1" s="2" t="inlineStr">
        <is>
          <t>2 Months Ended</t>
        </is>
      </c>
      <c r="C1" s="2" t="inlineStr">
        <is>
          <t>5 Months Ended</t>
        </is>
      </c>
      <c r="D1" s="2" t="inlineStr">
        <is>
          <t>6 Months Ended</t>
        </is>
      </c>
    </row>
    <row r="2">
      <c r="B2" s="2" t="inlineStr">
        <is>
          <t>Dec. 31, 2020</t>
        </is>
      </c>
      <c r="C2" s="2" t="inlineStr">
        <is>
          <t>Mar. 31, 2021</t>
        </is>
      </c>
      <c r="D2" s="2" t="inlineStr">
        <is>
          <t>Mar. 31, 2022</t>
        </is>
      </c>
      <c r="E2" s="2" t="inlineStr">
        <is>
          <t>Sep. 30, 2021</t>
        </is>
      </c>
    </row>
    <row r="3">
      <c r="A3" s="4" t="inlineStr">
        <is>
          <t>Gross proceeds from Initial Public Offering</t>
        </is>
      </c>
      <c r="C3" s="6" t="n">
        <v>600000000</v>
      </c>
      <c r="D3" s="6" t="n">
        <v>0</v>
      </c>
    </row>
    <row r="4">
      <c r="A4" s="4" t="inlineStr">
        <is>
          <t>Offering costs allocated to Class A ordinary shares subject to possible redemption</t>
        </is>
      </c>
      <c r="B4" s="6" t="n">
        <v>22000000</v>
      </c>
    </row>
    <row r="5">
      <c r="A5" s="4" t="inlineStr">
        <is>
          <t>Accretion on Class A ordinary shares subject to possible redemption amount</t>
        </is>
      </c>
      <c r="B5" s="6" t="n">
        <v>62036645</v>
      </c>
    </row>
    <row r="6">
      <c r="A6" s="4" t="inlineStr">
        <is>
          <t>Class A ordinary shares subject to possible redemption</t>
        </is>
      </c>
      <c r="D6" s="5" t="n">
        <v>600000000</v>
      </c>
      <c r="E6" s="6" t="n">
        <v>600000000</v>
      </c>
    </row>
    <row r="7">
      <c r="A7" s="4" t="inlineStr">
        <is>
          <t>Common Class A [Member]</t>
        </is>
      </c>
    </row>
    <row r="8">
      <c r="A8" s="4" t="inlineStr">
        <is>
          <t>Gross proceeds from Initial Public Offering</t>
        </is>
      </c>
      <c r="D8" s="5" t="n">
        <v>600000000</v>
      </c>
    </row>
    <row r="9">
      <c r="A9" s="4" t="inlineStr">
        <is>
          <t>Fair value of Public Warrants at issuance</t>
        </is>
      </c>
      <c r="D9" s="5" t="n">
        <v>-40000000</v>
      </c>
    </row>
    <row r="10">
      <c r="A10" s="4" t="inlineStr">
        <is>
          <t>Offering costs allocated to Class A ordinary shares subject to possible redemption</t>
        </is>
      </c>
      <c r="D10" s="5" t="n">
        <v>-22036645</v>
      </c>
    </row>
    <row r="11">
      <c r="A11" s="4" t="inlineStr">
        <is>
          <t>Accretion on Class A ordinary shares subject to possible redemption amount</t>
        </is>
      </c>
      <c r="D11" s="5" t="n">
        <v>62036645</v>
      </c>
    </row>
    <row r="12">
      <c r="A12" s="4" t="inlineStr">
        <is>
          <t>Class A ordinary shares subject to possible redemption</t>
        </is>
      </c>
      <c r="D12" s="6" t="n">
        <v>60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hareholders' Deficit - Additional Information (Detail) - $ / shares</t>
        </is>
      </c>
      <c r="B1" s="2" t="inlineStr">
        <is>
          <t>3 Months Ended</t>
        </is>
      </c>
      <c r="C1" s="2" t="inlineStr">
        <is>
          <t>6 Months Ended</t>
        </is>
      </c>
    </row>
    <row r="2">
      <c r="B2" s="2" t="inlineStr">
        <is>
          <t>Mar. 31, 2022</t>
        </is>
      </c>
      <c r="C2" s="2" t="inlineStr">
        <is>
          <t>Mar. 31, 2022</t>
        </is>
      </c>
      <c r="D2" s="2" t="inlineStr">
        <is>
          <t>Sep. 30, 2021</t>
        </is>
      </c>
    </row>
    <row r="3">
      <c r="A3" s="4" t="inlineStr">
        <is>
          <t>Preferred stock shares authorized</t>
        </is>
      </c>
      <c r="B3" s="5" t="n">
        <v>5000000</v>
      </c>
      <c r="C3" s="5" t="n">
        <v>5000000</v>
      </c>
      <c r="D3" s="5" t="n">
        <v>5000000</v>
      </c>
    </row>
    <row r="4">
      <c r="A4" s="4" t="inlineStr">
        <is>
          <t>Preferred stock par or stated value per share</t>
        </is>
      </c>
      <c r="B4" s="7" t="n">
        <v>0.0001</v>
      </c>
      <c r="C4" s="7" t="n">
        <v>0.0001</v>
      </c>
      <c r="D4" s="7" t="n">
        <v>0.0001</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Class A [Member]</t>
        </is>
      </c>
    </row>
    <row r="8">
      <c r="A8" s="4" t="inlineStr">
        <is>
          <t>Common stock shares authorized</t>
        </is>
      </c>
      <c r="B8" s="5" t="n">
        <v>500000000</v>
      </c>
      <c r="C8" s="5" t="n">
        <v>500000000</v>
      </c>
      <c r="D8" s="5" t="n">
        <v>500000000</v>
      </c>
    </row>
    <row r="9">
      <c r="A9" s="4" t="inlineStr">
        <is>
          <t>Common stock par or stated value per share</t>
        </is>
      </c>
      <c r="B9" s="7" t="n">
        <v>0.0001</v>
      </c>
      <c r="C9" s="7" t="n">
        <v>0.0001</v>
      </c>
      <c r="D9" s="7" t="n">
        <v>0.0001</v>
      </c>
    </row>
    <row r="10">
      <c r="A10" s="4" t="inlineStr">
        <is>
          <t>Common stock shares issued</t>
        </is>
      </c>
      <c r="B10" s="5" t="n">
        <v>0</v>
      </c>
      <c r="C10" s="5" t="n">
        <v>0</v>
      </c>
      <c r="D10" s="5" t="n">
        <v>0</v>
      </c>
    </row>
    <row r="11">
      <c r="A11" s="4" t="inlineStr">
        <is>
          <t>Common stock shares outstanding</t>
        </is>
      </c>
      <c r="B11" s="5" t="n">
        <v>0</v>
      </c>
      <c r="C11" s="5" t="n">
        <v>0</v>
      </c>
      <c r="D11" s="5" t="n">
        <v>0</v>
      </c>
    </row>
    <row r="12">
      <c r="A12" s="4" t="inlineStr">
        <is>
          <t>Shares outstanding including shares subject to possible redemption</t>
        </is>
      </c>
      <c r="B12" s="5" t="n">
        <v>60000000</v>
      </c>
      <c r="C12" s="5" t="n">
        <v>60000000</v>
      </c>
      <c r="D12" s="5" t="n">
        <v>60000000</v>
      </c>
    </row>
    <row r="13">
      <c r="A13" s="4" t="inlineStr">
        <is>
          <t>Shares issued including shares subject to possible redemption</t>
        </is>
      </c>
      <c r="B13" s="5" t="n">
        <v>60000000</v>
      </c>
      <c r="C13" s="5" t="n">
        <v>60000000</v>
      </c>
      <c r="D13" s="5" t="n">
        <v>60000000</v>
      </c>
    </row>
    <row r="14">
      <c r="A14" s="4" t="inlineStr">
        <is>
          <t>Common stock, voting rights</t>
        </is>
      </c>
      <c r="B14" s="4" t="inlineStr">
        <is>
          <t>one vote</t>
        </is>
      </c>
      <c r="C14" s="4" t="inlineStr">
        <is>
          <t>one vote</t>
        </is>
      </c>
    </row>
    <row r="15">
      <c r="A15" s="4" t="inlineStr">
        <is>
          <t>Common Class B [Member]</t>
        </is>
      </c>
    </row>
    <row r="16">
      <c r="A16" s="4" t="inlineStr">
        <is>
          <t>Common stock shares authorized</t>
        </is>
      </c>
      <c r="B16" s="5" t="n">
        <v>50000000</v>
      </c>
      <c r="C16" s="5" t="n">
        <v>50000000</v>
      </c>
      <c r="D16" s="5" t="n">
        <v>50000000</v>
      </c>
    </row>
    <row r="17">
      <c r="A17" s="4" t="inlineStr">
        <is>
          <t>Common stock par or stated value per share</t>
        </is>
      </c>
      <c r="B17" s="7" t="n">
        <v>0.0001</v>
      </c>
      <c r="C17" s="7" t="n">
        <v>0.0001</v>
      </c>
      <c r="D17" s="7" t="n">
        <v>0.0001</v>
      </c>
    </row>
    <row r="18">
      <c r="A18" s="4" t="inlineStr">
        <is>
          <t>Common stock shares issued</t>
        </is>
      </c>
      <c r="B18" s="5" t="n">
        <v>9750000</v>
      </c>
      <c r="C18" s="5" t="n">
        <v>9750000</v>
      </c>
      <c r="D18" s="5" t="n">
        <v>9750000</v>
      </c>
    </row>
    <row r="19">
      <c r="A19" s="4" t="inlineStr">
        <is>
          <t>Common stock shares outstanding</t>
        </is>
      </c>
      <c r="B19" s="5" t="n">
        <v>9750000</v>
      </c>
      <c r="C19" s="5" t="n">
        <v>9750000</v>
      </c>
      <c r="D19" s="5" t="n">
        <v>9750000</v>
      </c>
    </row>
    <row r="20">
      <c r="A20" s="4" t="inlineStr">
        <is>
          <t>Common stock, voting rights</t>
        </is>
      </c>
      <c r="B20" s="4" t="inlineStr">
        <is>
          <t>one vo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Recurring and Nonrecurring (Detail) - USD ($)</t>
        </is>
      </c>
      <c r="B1" s="2" t="inlineStr">
        <is>
          <t>Mar. 31, 2022</t>
        </is>
      </c>
      <c r="C1" s="2" t="inlineStr">
        <is>
          <t>Sep. 30, 2021</t>
        </is>
      </c>
    </row>
    <row r="2">
      <c r="A2" s="3" t="inlineStr">
        <is>
          <t>Liabilities:</t>
        </is>
      </c>
    </row>
    <row r="3">
      <c r="A3" s="4" t="inlineStr">
        <is>
          <t>Derivative warrant liabilities</t>
        </is>
      </c>
      <c r="B3" s="6" t="n">
        <v>44227328</v>
      </c>
      <c r="C3" s="6" t="n">
        <v>46710000</v>
      </c>
    </row>
    <row r="4">
      <c r="A4" s="4" t="inlineStr">
        <is>
          <t>Fair Value, Recurring [Member] | Level 1 [Member]</t>
        </is>
      </c>
    </row>
    <row r="5">
      <c r="A5" s="3" t="inlineStr">
        <is>
          <t>Assets:</t>
        </is>
      </c>
    </row>
    <row r="6">
      <c r="A6" s="4" t="inlineStr">
        <is>
          <t>Investments held in Trust Account - money market fund</t>
        </is>
      </c>
      <c r="B6" s="5" t="n">
        <v>600229415</v>
      </c>
      <c r="C6" s="5" t="n">
        <v>600209262</v>
      </c>
    </row>
    <row r="7">
      <c r="A7" s="4" t="inlineStr">
        <is>
          <t>Fair Value, Recurring [Member] | Level 1 [Member] | Public Warrants [Member]</t>
        </is>
      </c>
    </row>
    <row r="8">
      <c r="A8" s="3" t="inlineStr">
        <is>
          <t>Liabilities:</t>
        </is>
      </c>
    </row>
    <row r="9">
      <c r="A9" s="4" t="inlineStr">
        <is>
          <t>Derivative warrant liabilities</t>
        </is>
      </c>
      <c r="B9" s="5" t="n">
        <v>32600000</v>
      </c>
      <c r="C9" s="5" t="n">
        <v>34600000</v>
      </c>
    </row>
    <row r="10">
      <c r="A10" s="4" t="inlineStr">
        <is>
          <t>Fair Value, Recurring [Member] | Level 1 [Member] | Private Placement Warrants [Member]</t>
        </is>
      </c>
    </row>
    <row r="11">
      <c r="A11" s="3" t="inlineStr">
        <is>
          <t>Liabilities:</t>
        </is>
      </c>
    </row>
    <row r="12">
      <c r="A12" s="4" t="inlineStr">
        <is>
          <t>Derivative warrant liabilities</t>
        </is>
      </c>
      <c r="B12" s="5" t="n">
        <v>0</v>
      </c>
      <c r="C12" s="5" t="n">
        <v>0</v>
      </c>
    </row>
    <row r="13">
      <c r="A13" s="4" t="inlineStr">
        <is>
          <t>Fair Value, Recurring [Member] | Level 2 [Member]</t>
        </is>
      </c>
    </row>
    <row r="14">
      <c r="A14" s="3" t="inlineStr">
        <is>
          <t>Assets:</t>
        </is>
      </c>
    </row>
    <row r="15">
      <c r="A15" s="4" t="inlineStr">
        <is>
          <t>Investments held in Trust Account - money market fund</t>
        </is>
      </c>
      <c r="B15" s="5" t="n">
        <v>0</v>
      </c>
      <c r="C15" s="5" t="n">
        <v>0</v>
      </c>
    </row>
    <row r="16">
      <c r="A16" s="4" t="inlineStr">
        <is>
          <t>Fair Value, Recurring [Member] | Level 2 [Member] | Public Warrants [Member]</t>
        </is>
      </c>
    </row>
    <row r="17">
      <c r="A17" s="3" t="inlineStr">
        <is>
          <t>Liabilities:</t>
        </is>
      </c>
    </row>
    <row r="18">
      <c r="A18" s="4" t="inlineStr">
        <is>
          <t>Derivative warrant liabilities</t>
        </is>
      </c>
      <c r="B18" s="5" t="n">
        <v>0</v>
      </c>
      <c r="C18" s="5" t="n">
        <v>0</v>
      </c>
    </row>
    <row r="19">
      <c r="A19" s="4" t="inlineStr">
        <is>
          <t>Fair Value, Recurring [Member] | Level 2 [Member] | Private Placement Warrants [Member]</t>
        </is>
      </c>
    </row>
    <row r="20">
      <c r="A20" s="3" t="inlineStr">
        <is>
          <t>Liabilities:</t>
        </is>
      </c>
    </row>
    <row r="21">
      <c r="A21" s="4" t="inlineStr">
        <is>
          <t>Derivative warrant liabilities</t>
        </is>
      </c>
      <c r="B21" s="5" t="n">
        <v>11627328</v>
      </c>
      <c r="C21" s="5" t="n">
        <v>12110000</v>
      </c>
    </row>
    <row r="22">
      <c r="A22" s="4" t="inlineStr">
        <is>
          <t>Fair Value, Recurring [Member] | Level 3 [Member]</t>
        </is>
      </c>
    </row>
    <row r="23">
      <c r="A23" s="3" t="inlineStr">
        <is>
          <t>Assets:</t>
        </is>
      </c>
    </row>
    <row r="24">
      <c r="A24" s="4" t="inlineStr">
        <is>
          <t>Investments held in Trust Account - money market fund</t>
        </is>
      </c>
      <c r="B24" s="5" t="n">
        <v>0</v>
      </c>
      <c r="C24" s="5" t="n">
        <v>0</v>
      </c>
    </row>
    <row r="25">
      <c r="A25" s="4" t="inlineStr">
        <is>
          <t>Fair Value, Recurring [Member] | Level 3 [Member] | Public Warrants [Member]</t>
        </is>
      </c>
    </row>
    <row r="26">
      <c r="A26" s="3" t="inlineStr">
        <is>
          <t>Liabilities:</t>
        </is>
      </c>
    </row>
    <row r="27">
      <c r="A27" s="4" t="inlineStr">
        <is>
          <t>Derivative warrant liabilities</t>
        </is>
      </c>
      <c r="B27" s="5" t="n">
        <v>0</v>
      </c>
      <c r="C27" s="5" t="n">
        <v>0</v>
      </c>
    </row>
    <row r="28">
      <c r="A28" s="4" t="inlineStr">
        <is>
          <t>Fair Value, Recurring [Member] | Level 3 [Member] | Private Placement Warrants [Member]</t>
        </is>
      </c>
    </row>
    <row r="29">
      <c r="A29" s="3" t="inlineStr">
        <is>
          <t>Liabilities:</t>
        </is>
      </c>
    </row>
    <row r="30">
      <c r="A30" s="4" t="inlineStr">
        <is>
          <t>Derivative warrant liabilities</t>
        </is>
      </c>
      <c r="B30" s="6" t="n">
        <v>0</v>
      </c>
      <c r="C3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Fair Value Measurements - Additional Information (Detail) - USD ($)</t>
        </is>
      </c>
      <c r="B1" s="2" t="inlineStr">
        <is>
          <t>3 Months Ended</t>
        </is>
      </c>
      <c r="D1" s="2" t="inlineStr">
        <is>
          <t>5 Months Ended</t>
        </is>
      </c>
      <c r="E1" s="2" t="inlineStr">
        <is>
          <t>6 Months Ended</t>
        </is>
      </c>
    </row>
    <row r="2">
      <c r="B2" s="2" t="inlineStr">
        <is>
          <t>Mar. 31, 2022</t>
        </is>
      </c>
      <c r="C2" s="2" t="inlineStr">
        <is>
          <t>Mar. 31, 2021</t>
        </is>
      </c>
      <c r="D2" s="2" t="inlineStr">
        <is>
          <t>Mar. 31, 2021</t>
        </is>
      </c>
      <c r="E2" s="2" t="inlineStr">
        <is>
          <t>Mar. 31, 2022</t>
        </is>
      </c>
    </row>
    <row r="3">
      <c r="A3" s="4" t="inlineStr">
        <is>
          <t>Fair value transfers between levels</t>
        </is>
      </c>
      <c r="E3" s="6" t="n">
        <v>0</v>
      </c>
    </row>
    <row r="4">
      <c r="A4" s="4" t="inlineStr">
        <is>
          <t>Change in fair value of derivative warrant liabilities</t>
        </is>
      </c>
      <c r="B4" s="6" t="n">
        <v>-9684670</v>
      </c>
      <c r="C4" s="6" t="n">
        <v>-24300000</v>
      </c>
      <c r="D4" s="6" t="n">
        <v>-24300000</v>
      </c>
      <c r="E4" s="5" t="n">
        <v>-2664670</v>
      </c>
    </row>
    <row r="5">
      <c r="A5" s="4" t="inlineStr">
        <is>
          <t>Derivative [Member]</t>
        </is>
      </c>
    </row>
    <row r="6">
      <c r="A6" s="4" t="inlineStr">
        <is>
          <t>Fair value transfers between levels</t>
        </is>
      </c>
      <c r="D6" s="5" t="n">
        <v>24300000</v>
      </c>
      <c r="E6" s="5" t="n">
        <v>2700000</v>
      </c>
    </row>
    <row r="7">
      <c r="A7" s="4" t="inlineStr">
        <is>
          <t>Change in fair value of derivative warrant liabilities</t>
        </is>
      </c>
      <c r="D7" s="6" t="n">
        <v>24300000</v>
      </c>
      <c r="E7" s="6" t="n">
        <v>9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 Additional Information (Detail) - USD ($)</t>
        </is>
      </c>
      <c r="B1" s="2" t="inlineStr">
        <is>
          <t>May 13, 2022</t>
        </is>
      </c>
      <c r="C1" s="2" t="inlineStr">
        <is>
          <t>Jan. 01, 2022</t>
        </is>
      </c>
      <c r="D1" s="2" t="inlineStr">
        <is>
          <t>Mar. 31, 2021</t>
        </is>
      </c>
      <c r="E1" s="2" t="inlineStr">
        <is>
          <t>Mar. 31, 2022</t>
        </is>
      </c>
    </row>
    <row r="2">
      <c r="A2" s="3" t="inlineStr">
        <is>
          <t>Subsequent Event [Line Items]</t>
        </is>
      </c>
    </row>
    <row r="3">
      <c r="A3" s="4" t="inlineStr">
        <is>
          <t>Proceeds from issue of warrants</t>
        </is>
      </c>
      <c r="D3" s="6" t="n">
        <v>10500000</v>
      </c>
      <c r="E3" s="6" t="n">
        <v>199999</v>
      </c>
    </row>
    <row r="4">
      <c r="A4" s="4" t="inlineStr">
        <is>
          <t>Private Placement Warrants [Member]</t>
        </is>
      </c>
    </row>
    <row r="5">
      <c r="A5" s="3" t="inlineStr">
        <is>
          <t>Subsequent Event [Line Items]</t>
        </is>
      </c>
    </row>
    <row r="6">
      <c r="A6" s="4" t="inlineStr">
        <is>
          <t>Stock issued during period shares new issues</t>
        </is>
      </c>
      <c r="C6" s="5" t="n">
        <v>133332</v>
      </c>
      <c r="E6" s="5" t="n">
        <v>7000000</v>
      </c>
    </row>
    <row r="7">
      <c r="A7" s="4" t="inlineStr">
        <is>
          <t>Class of warrant or right price per warrant</t>
        </is>
      </c>
      <c r="C7" s="8" t="n">
        <v>1.5</v>
      </c>
      <c r="E7" s="8" t="n">
        <v>1.5</v>
      </c>
    </row>
    <row r="8">
      <c r="A8" s="4" t="inlineStr">
        <is>
          <t>Proceeds from issue of warrants</t>
        </is>
      </c>
      <c r="C8" s="6" t="n">
        <v>200000</v>
      </c>
      <c r="E8" s="6" t="n">
        <v>10500000</v>
      </c>
    </row>
    <row r="9">
      <c r="A9" s="4" t="inlineStr">
        <is>
          <t>Subsequent Event [Member] | Private Placement Warrants [Member]</t>
        </is>
      </c>
    </row>
    <row r="10">
      <c r="A10" s="3" t="inlineStr">
        <is>
          <t>Subsequent Event [Line Items]</t>
        </is>
      </c>
    </row>
    <row r="11">
      <c r="A11" s="4" t="inlineStr">
        <is>
          <t>Stock issued during period shares new issues</t>
        </is>
      </c>
      <c r="B11" s="5" t="n">
        <v>66666</v>
      </c>
    </row>
    <row r="12">
      <c r="A12" s="4" t="inlineStr">
        <is>
          <t>Class of warrant or right price per warrant</t>
        </is>
      </c>
      <c r="B12" s="8" t="n">
        <v>1.5</v>
      </c>
    </row>
    <row r="13">
      <c r="A13" s="4" t="inlineStr">
        <is>
          <t>Subsequent Event [Member] | Sponsor [Member] | Private Placement Warrants [Member]</t>
        </is>
      </c>
    </row>
    <row r="14">
      <c r="A14" s="3" t="inlineStr">
        <is>
          <t>Subsequent Event [Line Items]</t>
        </is>
      </c>
    </row>
    <row r="15">
      <c r="A15" s="4" t="inlineStr">
        <is>
          <t>Proceeds from issue of warrants</t>
        </is>
      </c>
      <c r="B15" s="5" t="n">
        <v>100000</v>
      </c>
    </row>
    <row r="16">
      <c r="A16" s="4" t="inlineStr">
        <is>
          <t>Subsequent Event [Member] | Anchor Investor [Member] | Private Placement Warrants [Member]</t>
        </is>
      </c>
    </row>
    <row r="17">
      <c r="A17" s="3" t="inlineStr">
        <is>
          <t>Subsequent Event [Line Items]</t>
        </is>
      </c>
    </row>
    <row r="18">
      <c r="A18" s="4" t="inlineStr">
        <is>
          <t>Proceeds from issue of warrants</t>
        </is>
      </c>
      <c r="B18" s="6" t="n">
        <v>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5 Months Ended</t>
        </is>
      </c>
      <c r="E1" s="2" t="inlineStr">
        <is>
          <t>6 Months Ended</t>
        </is>
      </c>
    </row>
    <row r="2">
      <c r="B2" s="2" t="inlineStr">
        <is>
          <t>Mar. 31, 2022</t>
        </is>
      </c>
      <c r="C2" s="2" t="inlineStr">
        <is>
          <t>Mar. 31, 2021</t>
        </is>
      </c>
      <c r="D2" s="2" t="inlineStr">
        <is>
          <t>Mar. 31, 2021</t>
        </is>
      </c>
      <c r="E2" s="2" t="inlineStr">
        <is>
          <t>Mar. 31, 2022</t>
        </is>
      </c>
    </row>
    <row r="3">
      <c r="A3" s="4" t="inlineStr">
        <is>
          <t>General and administrative expenses</t>
        </is>
      </c>
      <c r="B3" s="6" t="n">
        <v>550668</v>
      </c>
      <c r="C3" s="6" t="n">
        <v>822254</v>
      </c>
      <c r="D3" s="6" t="n">
        <v>1484555</v>
      </c>
      <c r="E3" s="6" t="n">
        <v>2912718</v>
      </c>
    </row>
    <row r="4">
      <c r="A4" s="4" t="inlineStr">
        <is>
          <t>Loss on operations</t>
        </is>
      </c>
      <c r="B4" s="5" t="n">
        <v>-550668</v>
      </c>
      <c r="C4" s="5" t="n">
        <v>-822254</v>
      </c>
      <c r="D4" s="5" t="n">
        <v>-1484555</v>
      </c>
      <c r="E4" s="5" t="n">
        <v>-2912718</v>
      </c>
    </row>
    <row r="5">
      <c r="A5" s="3" t="inlineStr">
        <is>
          <t>Other income (expenses):</t>
        </is>
      </c>
    </row>
    <row r="6">
      <c r="A6" s="4" t="inlineStr">
        <is>
          <t>Change in fair value of derivative warrant liabilities</t>
        </is>
      </c>
      <c r="B6" s="5" t="n">
        <v>9684670</v>
      </c>
      <c r="C6" s="5" t="n">
        <v>24300000</v>
      </c>
      <c r="D6" s="5" t="n">
        <v>24300000</v>
      </c>
      <c r="E6" s="5" t="n">
        <v>2664670</v>
      </c>
    </row>
    <row r="7">
      <c r="A7" s="4" t="inlineStr">
        <is>
          <t>Loss on sale of Private Placement Warrants</t>
        </is>
      </c>
      <c r="B7" s="5" t="n">
        <v>0</v>
      </c>
      <c r="C7" s="5" t="n">
        <v>0</v>
      </c>
      <c r="D7" s="5" t="n">
        <v>-3500000</v>
      </c>
      <c r="E7" s="5" t="n">
        <v>0</v>
      </c>
    </row>
    <row r="8">
      <c r="A8" s="4" t="inlineStr">
        <is>
          <t>Financing costs - derivative warrant liabilities</t>
        </is>
      </c>
      <c r="B8" s="5" t="n">
        <v>0</v>
      </c>
      <c r="C8" s="5" t="n">
        <v>0</v>
      </c>
      <c r="D8" s="5" t="n">
        <v>-1684760</v>
      </c>
      <c r="E8" s="5" t="n">
        <v>0</v>
      </c>
    </row>
    <row r="9">
      <c r="A9" s="4" t="inlineStr">
        <is>
          <t>Income from investments held in Trust Account</t>
        </is>
      </c>
      <c r="B9" s="5" t="n">
        <v>8385</v>
      </c>
      <c r="C9" s="5" t="n">
        <v>209320</v>
      </c>
      <c r="D9" s="5" t="n">
        <v>185951</v>
      </c>
      <c r="E9" s="5" t="n">
        <v>20153</v>
      </c>
    </row>
    <row r="10">
      <c r="A10" s="4" t="inlineStr">
        <is>
          <t>Net income (loss)</t>
        </is>
      </c>
      <c r="B10" s="6" t="n">
        <v>9142387</v>
      </c>
      <c r="C10" s="6" t="n">
        <v>23687066</v>
      </c>
      <c r="D10" s="6" t="n">
        <v>17816636</v>
      </c>
      <c r="E10" s="6" t="n">
        <v>-227896</v>
      </c>
    </row>
    <row r="11">
      <c r="A11" s="4" t="inlineStr">
        <is>
          <t>Common Class A [Member]</t>
        </is>
      </c>
    </row>
    <row r="12">
      <c r="A12" s="3" t="inlineStr">
        <is>
          <t>Other income (expenses):</t>
        </is>
      </c>
    </row>
    <row r="13">
      <c r="A13" s="4" t="inlineStr">
        <is>
          <t>Weighted average shares outstanding of Class A ordinary shares - Basic</t>
        </is>
      </c>
      <c r="B13" s="5" t="n">
        <v>60000000</v>
      </c>
      <c r="C13" s="5" t="n">
        <v>60000000</v>
      </c>
      <c r="D13" s="5" t="n">
        <v>42160494</v>
      </c>
      <c r="E13" s="5" t="n">
        <v>60000000</v>
      </c>
    </row>
    <row r="14">
      <c r="A14" s="4" t="inlineStr">
        <is>
          <t>Weighted average shares outstanding of Class A ordinary shares - Diluted</t>
        </is>
      </c>
      <c r="B14" s="5" t="n">
        <v>-60000000</v>
      </c>
      <c r="C14" s="5" t="n">
        <v>-60000000</v>
      </c>
      <c r="D14" s="5" t="n">
        <v>-60000000</v>
      </c>
      <c r="E14" s="5" t="n">
        <v>-60000000</v>
      </c>
    </row>
    <row r="15">
      <c r="A15" s="4" t="inlineStr">
        <is>
          <t>Basic net income (loss) per ordinary share, Class A</t>
        </is>
      </c>
      <c r="B15" s="8" t="n">
        <v>0.13</v>
      </c>
      <c r="C15" s="8" t="n">
        <v>0.34</v>
      </c>
      <c r="D15" s="8" t="n">
        <v>0.34</v>
      </c>
      <c r="E15" s="6" t="n">
        <v>0</v>
      </c>
    </row>
    <row r="16">
      <c r="A16" s="4" t="inlineStr">
        <is>
          <t>Diluted net income (loss) per ordinary share, Class A</t>
        </is>
      </c>
      <c r="B16" s="8" t="n">
        <v>0.13</v>
      </c>
      <c r="C16" s="8" t="n">
        <v>0.34</v>
      </c>
      <c r="D16" s="8" t="n">
        <v>0.26</v>
      </c>
      <c r="E16" s="6" t="n">
        <v>0</v>
      </c>
    </row>
    <row r="17">
      <c r="A17" s="4" t="inlineStr">
        <is>
          <t>Weighted average shares outstanding of Class B ordinary shares - Basic and diluted</t>
        </is>
      </c>
      <c r="B17" s="5" t="n">
        <v>60000000</v>
      </c>
      <c r="C17" s="5" t="n">
        <v>60000000</v>
      </c>
    </row>
    <row r="18">
      <c r="A18" s="4" t="inlineStr">
        <is>
          <t>Common Class B [Member]</t>
        </is>
      </c>
    </row>
    <row r="19">
      <c r="A19" s="3" t="inlineStr">
        <is>
          <t>Other income (expenses):</t>
        </is>
      </c>
    </row>
    <row r="20">
      <c r="A20" s="4" t="inlineStr">
        <is>
          <t>Weighted average shares outstanding of Class A ordinary shares - Basic</t>
        </is>
      </c>
      <c r="D20" s="5" t="n">
        <v>9750000</v>
      </c>
      <c r="E20" s="5" t="n">
        <v>9750000</v>
      </c>
    </row>
    <row r="21">
      <c r="A21" s="4" t="inlineStr">
        <is>
          <t>Weighted average shares outstanding of Class A ordinary shares - Diluted</t>
        </is>
      </c>
      <c r="D21" s="5" t="n">
        <v>-9750000</v>
      </c>
      <c r="E21" s="5" t="n">
        <v>-9750000</v>
      </c>
    </row>
    <row r="22">
      <c r="A22" s="4" t="inlineStr">
        <is>
          <t>Basic net income (loss) per ordinary share, Class A</t>
        </is>
      </c>
      <c r="B22" s="8" t="n">
        <v>0.13</v>
      </c>
      <c r="C22" s="8" t="n">
        <v>0.34</v>
      </c>
      <c r="D22" s="8" t="n">
        <v>0.34</v>
      </c>
      <c r="E22" s="6" t="n">
        <v>0</v>
      </c>
    </row>
    <row r="23">
      <c r="A23" s="4" t="inlineStr">
        <is>
          <t>Diluted net income (loss) per ordinary share, Class A</t>
        </is>
      </c>
      <c r="B23" s="8" t="n">
        <v>0.13</v>
      </c>
      <c r="C23" s="8" t="n">
        <v>0.34</v>
      </c>
      <c r="D23" s="8" t="n">
        <v>0.26</v>
      </c>
      <c r="E23" s="6" t="n">
        <v>0</v>
      </c>
    </row>
    <row r="24">
      <c r="A24" s="4" t="inlineStr">
        <is>
          <t>Weighted average shares outstanding of Class B ordinary shares - Basic and diluted</t>
        </is>
      </c>
      <c r="B24" s="5" t="n">
        <v>9750000</v>
      </c>
      <c r="C24" s="5" t="n">
        <v>9750000</v>
      </c>
      <c r="D24" s="5" t="n">
        <v>9750000</v>
      </c>
      <c r="E24" s="5" t="n">
        <v>97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36" customWidth="1" min="6" max="6"/>
    <col width="29" customWidth="1" min="7" max="7"/>
  </cols>
  <sheetData>
    <row r="1">
      <c r="A1" s="1" t="inlineStr">
        <is>
          <t>Condensed Statements of Changes In Share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Oct. 18, 2020</t>
        </is>
      </c>
      <c r="B2" s="6" t="n">
        <v>0</v>
      </c>
      <c r="D2" s="6" t="n">
        <v>0</v>
      </c>
      <c r="E2" s="6" t="n">
        <v>0</v>
      </c>
      <c r="F2" s="6" t="n">
        <v>0</v>
      </c>
      <c r="G2" s="6" t="n">
        <v>0</v>
      </c>
    </row>
    <row r="3">
      <c r="A3" s="4" t="inlineStr">
        <is>
          <t>Beginning balance (in Shares) at Oct. 18, 2020</t>
        </is>
      </c>
      <c r="D3" s="5" t="n">
        <v>0</v>
      </c>
      <c r="E3" s="5" t="n">
        <v>0</v>
      </c>
    </row>
    <row r="4">
      <c r="A4" s="4" t="inlineStr">
        <is>
          <t>Issuance of Class B ordinary shares to Sponsor</t>
        </is>
      </c>
      <c r="B4" s="5" t="n">
        <v>25000</v>
      </c>
      <c r="E4" s="6" t="n">
        <v>975</v>
      </c>
      <c r="F4" s="5" t="n">
        <v>24025</v>
      </c>
      <c r="G4" s="5" t="n">
        <v>0</v>
      </c>
    </row>
    <row r="5">
      <c r="A5" s="4" t="inlineStr">
        <is>
          <t>Issuance of Class B ordinary shares to Sponsor (in Shares)</t>
        </is>
      </c>
      <c r="E5" s="5" t="n">
        <v>9750000</v>
      </c>
    </row>
    <row r="6">
      <c r="A6" s="4" t="inlineStr">
        <is>
          <t>Accretion of Class A ordinary shares to redemption value</t>
        </is>
      </c>
      <c r="B6" s="5" t="n">
        <v>-62036645</v>
      </c>
      <c r="F6" s="5" t="n">
        <v>-24025</v>
      </c>
      <c r="G6" s="5" t="n">
        <v>-62012620</v>
      </c>
    </row>
    <row r="7">
      <c r="A7" s="4" t="inlineStr">
        <is>
          <t>Netincome (loss)</t>
        </is>
      </c>
      <c r="B7" s="5" t="n">
        <v>-5870430</v>
      </c>
      <c r="G7" s="5" t="n">
        <v>-5870430</v>
      </c>
    </row>
    <row r="8">
      <c r="A8" s="4" t="inlineStr">
        <is>
          <t>Ending balance at Dec. 31, 2020</t>
        </is>
      </c>
      <c r="B8" s="5" t="n">
        <v>-67882075</v>
      </c>
      <c r="D8" s="6" t="n">
        <v>0</v>
      </c>
      <c r="E8" s="6" t="n">
        <v>975</v>
      </c>
      <c r="F8" s="5" t="n">
        <v>0</v>
      </c>
      <c r="G8" s="5" t="n">
        <v>-67883050</v>
      </c>
    </row>
    <row r="9">
      <c r="A9" s="4" t="inlineStr">
        <is>
          <t>Ending balance (in Shares) at Dec. 31, 2020</t>
        </is>
      </c>
      <c r="D9" s="5" t="n">
        <v>0</v>
      </c>
      <c r="E9" s="5" t="n">
        <v>9750000</v>
      </c>
    </row>
    <row r="10">
      <c r="A10" s="4" t="inlineStr">
        <is>
          <t>Beginning balance at Oct. 18, 2020</t>
        </is>
      </c>
      <c r="B10" s="5" t="n">
        <v>0</v>
      </c>
      <c r="D10" s="6" t="n">
        <v>0</v>
      </c>
      <c r="E10" s="6" t="n">
        <v>0</v>
      </c>
      <c r="F10" s="5" t="n">
        <v>0</v>
      </c>
      <c r="G10" s="5" t="n">
        <v>0</v>
      </c>
    </row>
    <row r="11">
      <c r="A11" s="4" t="inlineStr">
        <is>
          <t>Beginning balance (in Shares) at Oct. 18, 2020</t>
        </is>
      </c>
      <c r="D11" s="5" t="n">
        <v>0</v>
      </c>
      <c r="E11" s="5" t="n">
        <v>0</v>
      </c>
    </row>
    <row r="12">
      <c r="A12" s="4" t="inlineStr">
        <is>
          <t>Subsequent measurement of Class A ordinary shares subject to redemption against additional paid-in capital</t>
        </is>
      </c>
      <c r="B12" s="5" t="n">
        <v>0</v>
      </c>
    </row>
    <row r="13">
      <c r="A13" s="4" t="inlineStr">
        <is>
          <t>Netincome (loss)</t>
        </is>
      </c>
      <c r="B13" s="5" t="n">
        <v>17816636</v>
      </c>
    </row>
    <row r="14">
      <c r="A14" s="4" t="inlineStr">
        <is>
          <t>Ending balance at Mar. 31, 2021</t>
        </is>
      </c>
      <c r="B14" s="5" t="n">
        <v>-44195009</v>
      </c>
      <c r="D14" s="6" t="n">
        <v>0</v>
      </c>
      <c r="E14" s="6" t="n">
        <v>975</v>
      </c>
      <c r="F14" s="5" t="n">
        <v>0</v>
      </c>
      <c r="G14" s="5" t="n">
        <v>-44195984</v>
      </c>
    </row>
    <row r="15">
      <c r="A15" s="4" t="inlineStr">
        <is>
          <t>Ending balance (in Shares) at Mar. 31, 2021</t>
        </is>
      </c>
      <c r="D15" s="5" t="n">
        <v>0</v>
      </c>
      <c r="E15" s="5" t="n">
        <v>9750000</v>
      </c>
    </row>
    <row r="16">
      <c r="A16" s="4" t="inlineStr">
        <is>
          <t>Beginning balance at Dec. 31, 2020</t>
        </is>
      </c>
      <c r="B16" s="5" t="n">
        <v>-67882075</v>
      </c>
      <c r="D16" s="6" t="n">
        <v>0</v>
      </c>
      <c r="E16" s="6" t="n">
        <v>975</v>
      </c>
      <c r="F16" s="5" t="n">
        <v>0</v>
      </c>
      <c r="G16" s="5" t="n">
        <v>-67883050</v>
      </c>
    </row>
    <row r="17">
      <c r="A17" s="4" t="inlineStr">
        <is>
          <t>Beginning balance (in Shares) at Dec. 31, 2020</t>
        </is>
      </c>
      <c r="D17" s="5" t="n">
        <v>0</v>
      </c>
      <c r="E17" s="5" t="n">
        <v>9750000</v>
      </c>
    </row>
    <row r="18">
      <c r="A18" s="4" t="inlineStr">
        <is>
          <t>Netincome (loss)</t>
        </is>
      </c>
      <c r="B18" s="5" t="n">
        <v>23687066</v>
      </c>
      <c r="G18" s="5" t="n">
        <v>23687066</v>
      </c>
    </row>
    <row r="19">
      <c r="A19" s="4" t="inlineStr">
        <is>
          <t>Ending balance at Mar. 31, 2021</t>
        </is>
      </c>
      <c r="B19" s="5" t="n">
        <v>-44195009</v>
      </c>
      <c r="D19" s="6" t="n">
        <v>0</v>
      </c>
      <c r="E19" s="6" t="n">
        <v>975</v>
      </c>
      <c r="F19" s="5" t="n">
        <v>0</v>
      </c>
      <c r="G19" s="5" t="n">
        <v>-44195984</v>
      </c>
    </row>
    <row r="20">
      <c r="A20" s="4" t="inlineStr">
        <is>
          <t>Ending balance (in Shares) at Mar. 31, 2021</t>
        </is>
      </c>
      <c r="D20" s="5" t="n">
        <v>0</v>
      </c>
      <c r="E20" s="5" t="n">
        <v>9750000</v>
      </c>
    </row>
    <row r="21">
      <c r="A21" s="4" t="inlineStr">
        <is>
          <t>Beginning balance at Sep. 30, 2021</t>
        </is>
      </c>
      <c r="B21" s="5" t="n">
        <v>-66707841</v>
      </c>
      <c r="D21" s="6" t="n">
        <v>0</v>
      </c>
      <c r="E21" s="6" t="n">
        <v>975</v>
      </c>
      <c r="F21" s="5" t="n">
        <v>0</v>
      </c>
      <c r="G21" s="5" t="n">
        <v>-66708816</v>
      </c>
    </row>
    <row r="22">
      <c r="A22" s="4" t="inlineStr">
        <is>
          <t>Beginning balance (in Shares) at Sep. 30, 2021</t>
        </is>
      </c>
      <c r="D22" s="5" t="n">
        <v>0</v>
      </c>
      <c r="E22" s="5" t="n">
        <v>9750000</v>
      </c>
    </row>
    <row r="23">
      <c r="A23" s="4" t="inlineStr">
        <is>
          <t>Netincome (loss)</t>
        </is>
      </c>
      <c r="B23" s="5" t="n">
        <v>-9370283</v>
      </c>
      <c r="G23" s="5" t="n">
        <v>-9370283</v>
      </c>
    </row>
    <row r="24">
      <c r="A24" s="4" t="inlineStr">
        <is>
          <t>Ending balance at Dec. 31, 2021</t>
        </is>
      </c>
      <c r="B24" s="5" t="n">
        <v>-76078124</v>
      </c>
      <c r="D24" s="6" t="n">
        <v>0</v>
      </c>
      <c r="E24" s="6" t="n">
        <v>975</v>
      </c>
      <c r="F24" s="5" t="n">
        <v>0</v>
      </c>
      <c r="G24" s="5" t="n">
        <v>-76079099</v>
      </c>
    </row>
    <row r="25">
      <c r="A25" s="4" t="inlineStr">
        <is>
          <t>Ending balance (in Shares) at Dec. 31, 2021</t>
        </is>
      </c>
      <c r="D25" s="5" t="n">
        <v>0</v>
      </c>
      <c r="E25" s="5" t="n">
        <v>9750000</v>
      </c>
    </row>
    <row r="26">
      <c r="A26" s="4" t="inlineStr">
        <is>
          <t>Beginning balance at Sep. 30, 2021</t>
        </is>
      </c>
      <c r="B26" s="5" t="n">
        <v>-66707841</v>
      </c>
      <c r="D26" s="6" t="n">
        <v>0</v>
      </c>
      <c r="E26" s="6" t="n">
        <v>975</v>
      </c>
      <c r="F26" s="5" t="n">
        <v>0</v>
      </c>
      <c r="G26" s="5" t="n">
        <v>-66708816</v>
      </c>
    </row>
    <row r="27">
      <c r="A27" s="4" t="inlineStr">
        <is>
          <t>Beginning balance (in Shares) at Sep. 30, 2021</t>
        </is>
      </c>
      <c r="D27" s="5" t="n">
        <v>0</v>
      </c>
      <c r="E27" s="5" t="n">
        <v>9750000</v>
      </c>
    </row>
    <row r="28">
      <c r="A28" s="4" t="inlineStr">
        <is>
          <t>Accretion of Class A ordinary shares to redemption value</t>
        </is>
      </c>
      <c r="C28" s="6" t="n">
        <v>-62036645</v>
      </c>
    </row>
    <row r="29">
      <c r="A29" s="4" t="inlineStr">
        <is>
          <t>Subsequent measurement of Class A ordinary shares subject to redemption against additional paid-in capital</t>
        </is>
      </c>
      <c r="B29" s="5" t="n">
        <v>18001</v>
      </c>
    </row>
    <row r="30">
      <c r="A30" s="4" t="inlineStr">
        <is>
          <t>Netincome (loss)</t>
        </is>
      </c>
      <c r="B30" s="5" t="n">
        <v>-227896</v>
      </c>
    </row>
    <row r="31">
      <c r="A31" s="4" t="inlineStr">
        <is>
          <t>Ending balance at Mar. 31, 2022</t>
        </is>
      </c>
      <c r="B31" s="5" t="n">
        <v>-66917736</v>
      </c>
      <c r="D31" s="6" t="n">
        <v>0</v>
      </c>
      <c r="E31" s="6" t="n">
        <v>975</v>
      </c>
      <c r="F31" s="5" t="n">
        <v>0</v>
      </c>
      <c r="G31" s="5" t="n">
        <v>-66918711</v>
      </c>
    </row>
    <row r="32">
      <c r="A32" s="4" t="inlineStr">
        <is>
          <t>Ending balance (in Shares) at Mar. 31, 2022</t>
        </is>
      </c>
      <c r="D32" s="5" t="n">
        <v>0</v>
      </c>
      <c r="E32" s="5" t="n">
        <v>9750000</v>
      </c>
    </row>
    <row r="33">
      <c r="A33" s="4" t="inlineStr">
        <is>
          <t>Beginning balance at Dec. 31, 2021</t>
        </is>
      </c>
      <c r="B33" s="5" t="n">
        <v>-76078124</v>
      </c>
      <c r="D33" s="6" t="n">
        <v>0</v>
      </c>
      <c r="E33" s="6" t="n">
        <v>975</v>
      </c>
      <c r="F33" s="5" t="n">
        <v>0</v>
      </c>
      <c r="G33" s="5" t="n">
        <v>-76079099</v>
      </c>
    </row>
    <row r="34">
      <c r="A34" s="4" t="inlineStr">
        <is>
          <t>Beginning balance (in Shares) at Dec. 31, 2021</t>
        </is>
      </c>
      <c r="D34" s="5" t="n">
        <v>0</v>
      </c>
      <c r="E34" s="5" t="n">
        <v>9750000</v>
      </c>
    </row>
    <row r="35">
      <c r="A35" s="4" t="inlineStr">
        <is>
          <t xml:space="preserve"> Excess cash received from private placement</t>
        </is>
      </c>
      <c r="B35" s="5" t="n">
        <v>18001</v>
      </c>
      <c r="F35" s="5" t="n">
        <v>18001</v>
      </c>
    </row>
    <row r="36">
      <c r="A36" s="4" t="inlineStr">
        <is>
          <t>Subsequent measurement of Class A ordinary shares subject to redemption against additional paid-in capital</t>
        </is>
      </c>
      <c r="F36" s="5" t="n">
        <v>-18001</v>
      </c>
      <c r="G36" s="5" t="n">
        <v>18001</v>
      </c>
    </row>
    <row r="37">
      <c r="A37" s="4" t="inlineStr">
        <is>
          <t>Netincome (loss)</t>
        </is>
      </c>
      <c r="B37" s="5" t="n">
        <v>9142387</v>
      </c>
      <c r="G37" s="5" t="n">
        <v>9142387</v>
      </c>
    </row>
    <row r="38">
      <c r="A38" s="4" t="inlineStr">
        <is>
          <t>Ending balance at Mar. 31, 2022</t>
        </is>
      </c>
      <c r="B38" s="6" t="n">
        <v>-66917736</v>
      </c>
      <c r="D38" s="6" t="n">
        <v>0</v>
      </c>
      <c r="E38" s="6" t="n">
        <v>975</v>
      </c>
      <c r="F38" s="6" t="n">
        <v>0</v>
      </c>
      <c r="G38" s="6" t="n">
        <v>-66918711</v>
      </c>
    </row>
    <row r="39">
      <c r="A39" s="4" t="inlineStr">
        <is>
          <t>Ending balance (in Shares) at Mar. 31, 2022</t>
        </is>
      </c>
      <c r="D39" s="5" t="n">
        <v>0</v>
      </c>
      <c r="E39" s="5" t="n">
        <v>9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5 Months Ended</t>
        </is>
      </c>
      <c r="E1" s="2" t="inlineStr">
        <is>
          <t>6 Months Ended</t>
        </is>
      </c>
    </row>
    <row r="2">
      <c r="B2" s="2" t="inlineStr">
        <is>
          <t>Mar. 31, 2022</t>
        </is>
      </c>
      <c r="C2" s="2" t="inlineStr">
        <is>
          <t>Mar. 31, 2021</t>
        </is>
      </c>
      <c r="D2" s="2" t="inlineStr">
        <is>
          <t>Mar. 31, 2021</t>
        </is>
      </c>
      <c r="E2" s="2" t="inlineStr">
        <is>
          <t>Mar. 31, 2022</t>
        </is>
      </c>
    </row>
    <row r="3">
      <c r="A3" s="3" t="inlineStr">
        <is>
          <t>Cash Flows from Operating Activities:</t>
        </is>
      </c>
    </row>
    <row r="4">
      <c r="A4" s="4" t="inlineStr">
        <is>
          <t>Netincome (loss)</t>
        </is>
      </c>
      <c r="B4" s="6" t="n">
        <v>9142387</v>
      </c>
      <c r="C4" s="6" t="n">
        <v>23687066</v>
      </c>
      <c r="D4" s="6" t="n">
        <v>17816636</v>
      </c>
      <c r="E4" s="6" t="n">
        <v>-227896</v>
      </c>
    </row>
    <row r="5">
      <c r="A5" s="3" t="inlineStr">
        <is>
          <t>Adjustments to reconcile net income (loss ) to cash used in operating activities:</t>
        </is>
      </c>
    </row>
    <row r="6">
      <c r="A6" s="4" t="inlineStr">
        <is>
          <t>General and administrative expenses paid by Sponsor under promissory note</t>
        </is>
      </c>
      <c r="D6" s="5" t="n">
        <v>31014</v>
      </c>
      <c r="E6" s="5" t="n">
        <v>0</v>
      </c>
    </row>
    <row r="7">
      <c r="A7" s="4" t="inlineStr">
        <is>
          <t>Change in fair value of derivative warrant liabilities</t>
        </is>
      </c>
      <c r="B7" s="5" t="n">
        <v>-9684670</v>
      </c>
      <c r="C7" s="5" t="n">
        <v>-24300000</v>
      </c>
      <c r="D7" s="5" t="n">
        <v>-24300000</v>
      </c>
      <c r="E7" s="5" t="n">
        <v>-2664670</v>
      </c>
    </row>
    <row r="8">
      <c r="A8" s="4" t="inlineStr">
        <is>
          <t>Financing costs - derivative warrant liabilities</t>
        </is>
      </c>
      <c r="D8" s="5" t="n">
        <v>1684760</v>
      </c>
    </row>
    <row r="9">
      <c r="A9" s="4" t="inlineStr">
        <is>
          <t>Income from investments held in Trust Account</t>
        </is>
      </c>
      <c r="B9" s="5" t="n">
        <v>-8385</v>
      </c>
      <c r="C9" s="5" t="n">
        <v>-209320</v>
      </c>
      <c r="D9" s="5" t="n">
        <v>-185951</v>
      </c>
      <c r="E9" s="5" t="n">
        <v>-20153</v>
      </c>
    </row>
    <row r="10">
      <c r="A10" s="4" t="inlineStr">
        <is>
          <t>Loss on sale of Private Placement Warrants</t>
        </is>
      </c>
      <c r="B10" s="5" t="n">
        <v>0</v>
      </c>
      <c r="C10" s="5" t="n">
        <v>0</v>
      </c>
      <c r="D10" s="5" t="n">
        <v>3500000</v>
      </c>
      <c r="E10" s="5" t="n">
        <v>0</v>
      </c>
    </row>
    <row r="11">
      <c r="A11" s="3" t="inlineStr">
        <is>
          <t>Changes in operating assets and liabilities:</t>
        </is>
      </c>
    </row>
    <row r="12">
      <c r="A12" s="4" t="inlineStr">
        <is>
          <t>Prepaid expenses</t>
        </is>
      </c>
      <c r="D12" s="5" t="n">
        <v>-846241</v>
      </c>
      <c r="E12" s="5" t="n">
        <v>243125</v>
      </c>
    </row>
    <row r="13">
      <c r="A13" s="4" t="inlineStr">
        <is>
          <t>Accrued expenses</t>
        </is>
      </c>
      <c r="D13" s="5" t="n">
        <v>835000</v>
      </c>
      <c r="E13" s="5" t="n">
        <v>2199500</v>
      </c>
    </row>
    <row r="14">
      <c r="A14" s="4" t="inlineStr">
        <is>
          <t>Accounts payable</t>
        </is>
      </c>
      <c r="D14" s="5" t="n">
        <v>160416</v>
      </c>
      <c r="E14" s="5" t="n">
        <v>127214</v>
      </c>
    </row>
    <row r="15">
      <c r="A15" s="4" t="inlineStr">
        <is>
          <t>Net cash used in operating activities</t>
        </is>
      </c>
      <c r="D15" s="5" t="n">
        <v>-1304366</v>
      </c>
      <c r="E15" s="5" t="n">
        <v>-342880</v>
      </c>
    </row>
    <row r="16">
      <c r="A16" s="3" t="inlineStr">
        <is>
          <t>Cash Flows from Investing Activities:</t>
        </is>
      </c>
    </row>
    <row r="17">
      <c r="A17" s="4" t="inlineStr">
        <is>
          <t>Cash deposited in Trust Account</t>
        </is>
      </c>
      <c r="D17" s="5" t="n">
        <v>-600000000</v>
      </c>
      <c r="E17" s="5" t="n">
        <v>0</v>
      </c>
    </row>
    <row r="18">
      <c r="A18" s="4" t="inlineStr">
        <is>
          <t>Net cash used in investing activities</t>
        </is>
      </c>
      <c r="D18" s="5" t="n">
        <v>-600000000</v>
      </c>
      <c r="E18" s="5" t="n">
        <v>0</v>
      </c>
    </row>
    <row r="19">
      <c r="A19" s="3" t="inlineStr">
        <is>
          <t>Cash Flows from Financing Activities:</t>
        </is>
      </c>
    </row>
    <row r="20">
      <c r="A20" s="4" t="inlineStr">
        <is>
          <t>Repayment of note payable to related party</t>
        </is>
      </c>
      <c r="D20" s="5" t="n">
        <v>-195396</v>
      </c>
      <c r="E20" s="5" t="n">
        <v>0</v>
      </c>
    </row>
    <row r="21">
      <c r="A21" s="4" t="inlineStr">
        <is>
          <t>Proceeds received from initial public offering, gross</t>
        </is>
      </c>
      <c r="D21" s="5" t="n">
        <v>600000000</v>
      </c>
      <c r="E21" s="5" t="n">
        <v>0</v>
      </c>
    </row>
    <row r="22">
      <c r="A22" s="4" t="inlineStr">
        <is>
          <t>Proceeds received from private placement</t>
        </is>
      </c>
      <c r="D22" s="5" t="n">
        <v>10500000</v>
      </c>
      <c r="E22" s="5" t="n">
        <v>199999</v>
      </c>
    </row>
    <row r="23">
      <c r="A23" s="4" t="inlineStr">
        <is>
          <t>Offering costs paid</t>
        </is>
      </c>
      <c r="D23" s="5" t="n">
        <v>-11219524</v>
      </c>
      <c r="E23" s="5" t="n">
        <v>0</v>
      </c>
    </row>
    <row r="24">
      <c r="A24" s="4" t="inlineStr">
        <is>
          <t>Reimbursement from underwriters</t>
        </is>
      </c>
      <c r="D24" s="5" t="n">
        <v>3600000</v>
      </c>
      <c r="E24" s="5" t="n">
        <v>0</v>
      </c>
    </row>
    <row r="25">
      <c r="A25" s="4" t="inlineStr">
        <is>
          <t>Net cash provided by financing activities</t>
        </is>
      </c>
      <c r="D25" s="5" t="n">
        <v>602685080</v>
      </c>
      <c r="E25" s="5" t="n">
        <v>199999</v>
      </c>
    </row>
    <row r="26">
      <c r="A26" s="4" t="inlineStr">
        <is>
          <t>Net change in cash</t>
        </is>
      </c>
      <c r="D26" s="5" t="n">
        <v>1380714</v>
      </c>
      <c r="E26" s="5" t="n">
        <v>-142881</v>
      </c>
    </row>
    <row r="27">
      <c r="A27" s="4" t="inlineStr">
        <is>
          <t>Cash - beginning of the period</t>
        </is>
      </c>
      <c r="D27" s="5" t="n">
        <v>0</v>
      </c>
      <c r="E27" s="5" t="n">
        <v>172454</v>
      </c>
    </row>
    <row r="28">
      <c r="A28" s="4" t="inlineStr">
        <is>
          <t>Cash - end of the period</t>
        </is>
      </c>
      <c r="B28" s="5" t="n">
        <v>29573</v>
      </c>
      <c r="C28" s="5" t="n">
        <v>1380714</v>
      </c>
      <c r="D28" s="5" t="n">
        <v>1380714</v>
      </c>
      <c r="E28" s="5" t="n">
        <v>29573</v>
      </c>
    </row>
    <row r="29">
      <c r="A29" s="3" t="inlineStr">
        <is>
          <t>Supplemental disclosure of noncash financing activities:</t>
        </is>
      </c>
    </row>
    <row r="30">
      <c r="A30" s="4" t="inlineStr">
        <is>
          <t>Offering costs paid by Sponsor in exchange for issuance of Class B ordinary shares</t>
        </is>
      </c>
      <c r="D30" s="5" t="n">
        <v>25000</v>
      </c>
      <c r="E30" s="5" t="n">
        <v>0</v>
      </c>
    </row>
    <row r="31">
      <c r="A31" s="4" t="inlineStr">
        <is>
          <t>Offering costs included in accrued expenses</t>
        </is>
      </c>
      <c r="B31" s="5" t="n">
        <v>0</v>
      </c>
      <c r="C31" s="5" t="n">
        <v>75000</v>
      </c>
      <c r="D31" s="5" t="n">
        <v>75000</v>
      </c>
      <c r="E31" s="5" t="n">
        <v>0</v>
      </c>
    </row>
    <row r="32">
      <c r="A32" s="4" t="inlineStr">
        <is>
          <t>Offering costs funded with note payable—related party</t>
        </is>
      </c>
      <c r="D32" s="5" t="n">
        <v>164381</v>
      </c>
      <c r="E32" s="5" t="n">
        <v>0</v>
      </c>
    </row>
    <row r="33">
      <c r="A33" s="4" t="inlineStr">
        <is>
          <t>Deferred legal fees</t>
        </is>
      </c>
      <c r="B33" s="5" t="n">
        <v>0</v>
      </c>
      <c r="C33" s="5" t="n">
        <v>400000</v>
      </c>
      <c r="D33" s="5" t="n">
        <v>400000</v>
      </c>
      <c r="E33" s="5" t="n">
        <v>0</v>
      </c>
    </row>
    <row r="34">
      <c r="A34" s="4" t="inlineStr">
        <is>
          <t>Deferred underwriting commissions</t>
        </is>
      </c>
      <c r="B34" s="6" t="n">
        <v>0</v>
      </c>
      <c r="C34" s="6" t="n">
        <v>15437500</v>
      </c>
      <c r="D34" s="5" t="n">
        <v>15437500</v>
      </c>
      <c r="E34" s="5" t="n">
        <v>0</v>
      </c>
    </row>
    <row r="35">
      <c r="A35" s="4" t="inlineStr">
        <is>
          <t>Subsequent measurement of Class A ordinary shares subject to redemption against additional paid-in capital</t>
        </is>
      </c>
      <c r="D35" s="6" t="n">
        <v>0</v>
      </c>
      <c r="E35" s="6" t="n">
        <v>18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Mar. 31, 2022</t>
        </is>
      </c>
    </row>
    <row r="3">
      <c r="A3" s="3" t="inlineStr">
        <is>
          <t>Organization, Consolidation and Presentation of Financial Statements [Abstract]</t>
        </is>
      </c>
    </row>
    <row r="4">
      <c r="A4" s="4" t="inlineStr">
        <is>
          <t>Description of Organization, Business Operations and Basis of Presentation</t>
        </is>
      </c>
      <c r="B4" s="4" t="inlineStr">
        <is>
          <t>Note 1 – Description of Organization, Business Operations and Basis of Presentation Far Peak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period from October 19, 2020 (inception) through March 31, 2022 relates to the Company’s formation and the initial public offering (“Initial Public Offering”), and since closing of the Initial Public Offering, the search for a prospective initial Business Combination. The Company will not generate any operating revenues until after the completion of a Business Combination, at the earliest. The Company generates non-operating The Company’s sponsor is Far Peak LLC, a Cayman Islands exempted limited liability company (“Sponsor”). The registration statement for the Company’s Initial Public Offering was declared effective on December 2, 2020. On December 7, 2020, the Company consummated its Initial Public Offering of 55,000,000 units (the “Units” and, with respect to the Class A ordinary shares included in the Units being offered, the “Public Shares”), at $10.00 per Unit, generating gross proceeds of $550.0 million, and incurring offering costs of approximately $23.7 million, inclusive of $7.5 million in underwriting commissions, approximately $15.4 million in deferred underwriting commissions (Note 6), $400,000 in deferred legal fees, approximately $4.0 million of other expenses, and net of reimbursement from the underwriters of $3.6 million. The underwriters were granted a 45-day Simultaneously with the closing of the Initial Public Offering, the Company consummated the private placement (“Private Placement”) of 7,000,000 warrants (each, a “Private Placement Warrant” and collectively, the “Private Placement Warrants”), at a price of $1.50 per Private Placement Warrant with the Sponsor and certain funds and accounts managed by subsidiaries of BlackRock, Inc. (collectively, the “Anchor Investor”), generating gross proceeds of $10.5 million (and in January and March 2022, pursuant to commitments made at the time of the Initial Public Offering, the Company completed the sale of an additional 133,332 Private Placement Warrants at $1.50 per warrant for aggregate gross proceeds of approximately $200,000) (Note 4). Upon the closing of the Initial Public Offering and the Private Placement, $550.0 million ($10.00 per Unit) of the net proceeds of the sale of the Units in the Initial Public Offering and the Private Placement, and upon the completion of the Over-Allotment Option a further $50.0 million of net proceeds of the sale of Units, were placed in a trust account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Initial Business Combination The Company’s management has broad discretion with respect to the specific application of the net proceeds of the Initial Public Offering, including the Over-Allotment Option,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any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has 24 months from the closing of the Initial Public Offering, or December 7, 2022 (or 27 months from the closing of the Initial Public Offering, or March 7, 2023,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llish Transaction On July 8, 2021, as disclosed in the Company’s Form 8-K filed July 9, 2021, the Company entered into a Business Combination Agreement (as amended, the “BCA”), by and among (i) the Company, (ii) Bullish, a Cayman Islands exempted company (“Pubco”), (iii) BMC 1, a Cayman Islands exempted company and a direct wholly owned subsidiary of Pubco, (iv) BMC 2, a Cayman Islands exempted company and a direct wholly owned subsidiary of Pubco and (v) Bullish Global, a Cayman Islands exempted company. Under the original BCA, each of the Company and Bullish Global had the right to terminate the BCA if the proposed transaction (the “Bullish Transaction”) had not been consummated by March 8, 2022 (the “Outside Date”). On March 7, 2022, the Company, Bullish, the Merger Subs and Bullish Global entered into an amendment to the original BCA extend the Outside Date to May 9, 2022. See Note 11 for information on a further extension of the Outside Date to July 8, 2022. Concurrently with the execution of the BCA, certain investors (the “PIPE Investors”) entered into share subscription agreements pursuant to which the PIPE Investors have committed to subscribe for and purchase Pubco Class A ordinary shares at $10.00 per share for an aggregate purchase price of $300,000,000. The PIPE Investors include existing shareholders of Bullish Global or their respective affiliates. One PIPE Investor (the “Anchor Subscriber”), who has subscribed for 7,500,000 Pubco Class A ordinary shares for an aggregate purchase price of $75,000,000, has also entered into a Securities Purchase Agreement with Pubco and the Company’s Sponsor pursuant to which the Anchor Subscriber will purchase from the Sponsor or the Anchor Investor, 3,000,000 warrants to acquire Pubco Class A ordinary shares (each, a “Pubco Warrant”), at a purchase price of $1.00 per Pubco Warrant. Additionally, concurrently with the execution of the BCA, pursuant to an amendment to that certain Letter Agreement, dated as of December 4, 2020, by and among the Sponsor and those certain insiders (the “Letter Agreement Amendment”), the Sponsor agreed that at the closing of the Bullish Transaction, it would (a) (i) forfeit for cancellation Pubco Class A ordinary shares at the closing of the Bullish Transaction if more Class A ordinary shares of the Company are validly tendered for redemption and not withdrawn (the “Forfeiture”), or (ii) if no such Forfeiture occurs, be subject to additional lock-up restrictions with respect to Pubco Class A ordinary share (including that will be transferred to the Anchor Investor as described below) received in the Bullish Transaction for such Class A ordinary shares of the Company, and (b) forfeit for cancellation Pubco Warrants. Concurrently with the execution of the BCA, certain funds and accounts managed by subsidiaries of BlackRock, Inc. who invested in FPAC at the time of its initial public offering (collectively, the “Anchor Investor”) have each entered into a side letter agreement (each, a “Side Letter” and, collectively, the “Side Letters”) amending such Anchor Investor’s Subscription Agreement, dated November 12, 2020, by and between each such Anchor Investor, the Company and the Sponsor (the “BR Subscription Agreements”). Pursuant to the BR Subscription Agreements, the Sponsor has agreed to transfer Class B ordinary shares of FPAC (which will convert into 1,950,000 Pubco Class A ordinary shares) to the Anchor Investor at the price the Sponsor originally paid for such shares (which was nominal). Pursuant to the Side Letters, the Anchor Investors agreed that (a) (i) if the Forfeiture occurs, the Sponsor will convey to them fewer Pubco Class A ordinary shares than the Anchor Investor otherwise would have received pursuant to the BR Subscription Agreements, and (ii) if no such Forfeiture occurs, such Pubco Class A ordinary shares will be subject to additional lock-up restrictions and (b) at the closing of the Bullish Transaction, the Anchor Investor will (i) sell an aggregate Pubco Warrants at a purchase price of $ per Pubco Warrant to the Anchor Subscriber (comprising a portion of the Pubco 3,000,000 Warrants that the Anchor Subscriber is entitled to purchase under the Securities Purchase Agreement) and (ii) forfeit for cancellation an aggregate Pubco Warrants. In addition, the Side Letters provide that such Anchor Investor will not, within certain periods of time from the closing of the Bullish Transaction and subject to certain exceptions, sell, offer to sell, contract or agree to sell, hypothecate, pledge, grant of any option to purchase or otherwise dispose of or agree to dispose of, directly or indirectly, or establish or increase a put equivalent position or liquidate with respect to or decrease a call equivalent position, any of the Pubco Class A ordinary shares issued in connection with the Bullish Transaction, or enter into any swap or other arrangement that transfers to another, in whole or in part, any of the economic consequences of ownership of any security, whether any such transaction is to be settled by delivery of such securities, in cash or otherwise, or publicly announce any intention to effect any such transaction. In connection with the Bullish Transaction, certain related agreements have been, or will be, entered into on or prior to the closing of the Bullish Transaction, including: the Lock-Up Agreement, dated as of July 8, 2021, by and among Block.one and Bullish Global; the Letter Agreement Amendment; the Side Letters; the Target Voting Agreement, dated as of July 8, 2021, by and among FPAC, Block.one, Bullish Global and Pubco; the Sponsor Voting Agreement, dated as of July 8, 2021, by and among FPAC, the Sponsor, Bullish Global and Pubco; the Non-Competition Agreement, dated as of July 8, 2021, by and among Block.one, Brendan Blumer, FPAC, Pubco and Bullish Global; the Standstill Agreement, dated as of July 8, 2021, by and among Pubco, Block.one, Brendan Blumer and Kokuei Yuan; the Indemnification Agreement, dated as of July 8, 2021, by and between Block.one and Pubco; and the Sponsor Release, dated as of July 8, 2021, by and between the Sponsor and FPAC. Basis of Presentation The accompanying unaudited condensed financial statements of the Company have been prepared in accordance with United States generally accepted accounting principles (“GAAP”) for interim financial information and with the instructions to Form 10-Q S-X The accompanying unaudited condensed financial statements should be read in conjunction with the audited financial statements and notes thereto included in the annual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and Going Concern As of March 31, 2022, the Company had approximately $30,000 in its operating bank account and a working capital deficit of approximately $7.1 million. The Company’s liquidity needs have been satisfied through a payment of $25,000 from the Sponsor to cover certain offering costs on behalf of the Company in exchange for the issuance of the Founder Shares (as defined below), the loan under the Promissory Note (as defined below) from the Sponsor of approximately $195,000 (see Note 5) to the Company, the reimbursement of certain offering costs from the underwriters of $3.6 million, and the net proceeds from the consummation of the Private Placement not held in the Trust Account. The Company fully repaid the Note on December 7, 2020. In addition, in order to finance transaction costs in connection with a Business Combination, the Company’s officers, directors and Initial Shareholders may, but are not obligated to, provide the Company Working Capital Loans (see Note 5). As of March 31, 2022 and September 30, 2021, there were no amounts outstanding under any Working Capital Loans. In connection with the assessment of going concern considerations in accordance with the Financial Accounting Standard Board’s (“FASB”) Accounting Standards Codification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March 31, 2022 and September 30, 2021. 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limit of $250,000, and investments held in the Trust Account. At March 31, 2022 and September 30, 2021,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5 days or les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except for derivative warrant liabilities (Note 10). 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Deferred offering costs consisted of legal, accounting, underwriting fees and other costs incurred that were directly related to the Initial Public Offering and that were charged to shareholders’ equity upon the completion of the Initial Public Offering on December 7, 2020.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ordinary share purchase warrants, to determine if such instruments are derivatives or contain features that qualify as embedded derivatives, pursuant to ASC 480 and ASC 815-15. re-assessed The Public Warrants and the Private Placement Warrants are recognized as derivative liabilities in accordance with ASC 815-40. re-measur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60,000,000 Class A ordinary shares subject to possible redemption a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including exercise of the over-allotment option) and the Private Placement to purchase an aggregate of 27,133,332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2 and 2021, for the six months ended March 31, 2022 and for the period from October 19, 2020 (inception) through March 31, 2021. Accretion associated with the redeemable Class A ordinary shares is excluded from earnings per share as the redemption value approximates fair value. The following table reflects the calculation of basic and diluted net income (loss) per share of ordinary share:
For the Three Months Ended March 31, 2022 For the Three Months Ended March 31, 2021
Class A Class B Class A Class B
Basic and diluted net income per ordinary share:
Numerator:
Allocation of net income $ 7,864,419 $ 1,277,968 $ 20,375,971 $ 3,311,095
Denominator:
Basic and diluted weighted average ordinary shares outstanding 60,000,000 9,750,000 60,000,000 9,750,000
Basic and diluted net income per ordinary share $ 0.13 $ 0.13 $ 0.34 $ 0.34
For the Six Months Ended March 31, 2022 For the Period From October 19, 2020
Class A Class B Class A Class B
Basic and diluted net income (loss) per ordinary share:
Numerator:
Allocation of net income (loss) - basic $ (196,040 ) $ (31,856 ) $ 14,470,257 $ 3,346,379
Allocation of net income (loss) - diluted $ (196,040 ) $ (31,856 ) $ 15,326,138 $ 2,490,498
Denominator:
Basic weighted average ordinary shares outstanding 60,000,000 9,750,000 42,160,494 9,750,000
Diluted weighted average ordinary shares outstanding 60,000,000 9,750,000 60,000,000 9,750,000
Basic net income (loss) per ordinary share $ (0.00 ) $ (0.00 ) $ 0.34 $ 0.34
Diluted net income (loss) per ordinary share $ (0.00 ) $ (0.00 ) $ 0.26 $ 0.26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2 and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 In August 2020, the FASB issued Accounting Standards Update (“ASU”) No. 2020-06, 470-20) 815-40): 2020-06”), 2020-06 Recently Issued Accounting Standards The Company’s management does not believe that any other recently issued, but not yet effective, accounting standards update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Mar. 31, 2022</t>
        </is>
      </c>
    </row>
    <row r="3">
      <c r="A3" s="3" t="inlineStr">
        <is>
          <t>Stockholders' Equity Note [Abstract]</t>
        </is>
      </c>
    </row>
    <row r="4">
      <c r="A4" s="4" t="inlineStr">
        <is>
          <t>Initial Public Offering</t>
        </is>
      </c>
      <c r="B4" s="4" t="inlineStr">
        <is>
          <t xml:space="preserve"> Note 3-Initial On December 7, 2020, the Company consummated its Initial Public Offering of 55,000,000 Units, at $10.00 per Unit, generating gross proceeds of $550.0 million, and incurring offering costs of approximately $23.7 million, inclusive of approximately $15.4 million in deferred underwriting commissions, $400,000 in deferred legal fees, and net of reimbursement from the underwriters of $3.6 million. The underwriters were granted a 45-day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2:22Z</dcterms:created>
  <dcterms:modified xmlns:dcterms="http://purl.org/dc/terms/" xmlns:xsi="http://www.w3.org/2001/XMLSchema-instance" xsi:type="dcterms:W3CDTF">2022-05-13T20:12:22Z</dcterms:modified>
</cp:coreProperties>
</file>